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erson Transactions" sheetId="12" state="visible" r:id="rId12"/>
    <sheet xmlns:r="http://schemas.openxmlformats.org/officeDocument/2006/relationships" name="Shareholders'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Segment Reporting" sheetId="16" state="visible" r:id="rId16"/>
    <sheet xmlns:r="http://schemas.openxmlformats.org/officeDocument/2006/relationships" name="Separation Costs" sheetId="17" state="visible" r:id="rId17"/>
    <sheet xmlns:r="http://schemas.openxmlformats.org/officeDocument/2006/relationships" name="Recent Accounting Pronounceme18" sheetId="18" state="visible" r:id="rId18"/>
    <sheet xmlns:r="http://schemas.openxmlformats.org/officeDocument/2006/relationships" name="Income Taxes (Tables)" sheetId="19" state="visible" r:id="rId19"/>
    <sheet xmlns:r="http://schemas.openxmlformats.org/officeDocument/2006/relationships" name="Fair Value of Financial Instr20" sheetId="20" state="visible" r:id="rId20"/>
    <sheet xmlns:r="http://schemas.openxmlformats.org/officeDocument/2006/relationships" name="Related Person Transactions (Ta" sheetId="21" state="visible" r:id="rId21"/>
    <sheet xmlns:r="http://schemas.openxmlformats.org/officeDocument/2006/relationships" name="Per Common Share Amounts (Table" sheetId="22" state="visible" r:id="rId22"/>
    <sheet xmlns:r="http://schemas.openxmlformats.org/officeDocument/2006/relationships" name="Net Income Attributable to RM23"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Revenue Recognition (Details)" sheetId="26" state="visible" r:id="rId26"/>
    <sheet xmlns:r="http://schemas.openxmlformats.org/officeDocument/2006/relationships" name="Revenue Recognition - Business " sheetId="27" state="visible" r:id="rId27"/>
    <sheet xmlns:r="http://schemas.openxmlformats.org/officeDocument/2006/relationships" name="Revenue Recognition - Property " sheetId="28" state="visible" r:id="rId28"/>
    <sheet xmlns:r="http://schemas.openxmlformats.org/officeDocument/2006/relationships" name="Revenue Recognition - Reimbursa" sheetId="29" state="visible" r:id="rId29"/>
    <sheet xmlns:r="http://schemas.openxmlformats.org/officeDocument/2006/relationships" name="Revenue Recognition - Additiona" sheetId="30" state="visible" r:id="rId30"/>
    <sheet xmlns:r="http://schemas.openxmlformats.org/officeDocument/2006/relationships" name="Income Taxes (Details)" sheetId="31" state="visible" r:id="rId31"/>
    <sheet xmlns:r="http://schemas.openxmlformats.org/officeDocument/2006/relationships" name="Income Taxes - Reconciliation o"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Related Person Transactions (De" sheetId="35" state="visible" r:id="rId35"/>
    <sheet xmlns:r="http://schemas.openxmlformats.org/officeDocument/2006/relationships" name="Related Person Transactions - R" sheetId="36" state="visible" r:id="rId36"/>
    <sheet xmlns:r="http://schemas.openxmlformats.org/officeDocument/2006/relationships" name="Related Person Transactions - A" sheetId="37" state="visible" r:id="rId37"/>
    <sheet xmlns:r="http://schemas.openxmlformats.org/officeDocument/2006/relationships" name="Related Person Transactions - D" sheetId="38" state="visible" r:id="rId38"/>
    <sheet xmlns:r="http://schemas.openxmlformats.org/officeDocument/2006/relationships" name="Related Person Transactions - T" sheetId="39" state="visible" r:id="rId39"/>
    <sheet xmlns:r="http://schemas.openxmlformats.org/officeDocument/2006/relationships" name="Related Person Transactions - O" sheetId="40" state="visible" r:id="rId40"/>
    <sheet xmlns:r="http://schemas.openxmlformats.org/officeDocument/2006/relationships" name="Shareholders' Equity (Details)" sheetId="41" state="visible" r:id="rId41"/>
    <sheet xmlns:r="http://schemas.openxmlformats.org/officeDocument/2006/relationships" name="Per Common Share Amounts - Sche" sheetId="42" state="visible" r:id="rId42"/>
    <sheet xmlns:r="http://schemas.openxmlformats.org/officeDocument/2006/relationships" name="Per Common Share Amounts (Detai" sheetId="43" state="visible" r:id="rId43"/>
    <sheet xmlns:r="http://schemas.openxmlformats.org/officeDocument/2006/relationships" name="Net Income Attributable to RM44" sheetId="44" state="visible" r:id="rId44"/>
    <sheet xmlns:r="http://schemas.openxmlformats.org/officeDocument/2006/relationships" name="Net Income Attributable to RM45" sheetId="45" state="visible" r:id="rId45"/>
    <sheet xmlns:r="http://schemas.openxmlformats.org/officeDocument/2006/relationships" name="Segment Reporting (Details)" sheetId="46" state="visible" r:id="rId46"/>
    <sheet xmlns:r="http://schemas.openxmlformats.org/officeDocument/2006/relationships" name="Separation Costs (Details)" sheetId="47" state="visible" r:id="rId47"/>
  </sheets>
  <definedNames/>
  <calcPr calcId="124519" fullCalcOnLoad="1"/>
</workbook>
</file>

<file path=xl/sharedStrings.xml><?xml version="1.0" encoding="utf-8"?>
<sst xmlns="http://schemas.openxmlformats.org/spreadsheetml/2006/main" uniqueCount="451">
  <si>
    <t>Document and Entity Information - shares</t>
  </si>
  <si>
    <t>9 Months Ended</t>
  </si>
  <si>
    <t>Jun. 30, 2017</t>
  </si>
  <si>
    <t>Aug. 08, 2017</t>
  </si>
  <si>
    <t>Entity Registrant Name</t>
  </si>
  <si>
    <t>RMR Group Inc.</t>
  </si>
  <si>
    <t>Entity Central Index Key</t>
  </si>
  <si>
    <t>Document Type</t>
  </si>
  <si>
    <t>10-Q</t>
  </si>
  <si>
    <t>Document Period End Date</t>
  </si>
  <si>
    <t>Jun. 30,
		2017</t>
  </si>
  <si>
    <t>Amendment Flag</t>
  </si>
  <si>
    <t>false</t>
  </si>
  <si>
    <t>Current Fiscal Year End Date</t>
  </si>
  <si>
    <t>--09-30</t>
  </si>
  <si>
    <t>Entity Current Reporting Status</t>
  </si>
  <si>
    <t>Yes</t>
  </si>
  <si>
    <t>Entity Filer Category</t>
  </si>
  <si>
    <t>Non-accelerated Filer</t>
  </si>
  <si>
    <t>Document Fiscal Year Focus</t>
  </si>
  <si>
    <t>Document Fiscal Period Focus</t>
  </si>
  <si>
    <t>Q3</t>
  </si>
  <si>
    <t>Class A common shares</t>
  </si>
  <si>
    <t>Entity Common Stock, Shares Outstanding</t>
  </si>
  <si>
    <t>Class B-1 common shares</t>
  </si>
  <si>
    <t>Class B-2 common shares</t>
  </si>
  <si>
    <t>Condensed Consolidated Balance Sheets - USD ($) $ in Thousands</t>
  </si>
  <si>
    <t>Sep. 30, 2016</t>
  </si>
  <si>
    <t>Assets</t>
  </si>
  <si>
    <t>Cash and cash equivalents</t>
  </si>
  <si>
    <t>Due from related parties</t>
  </si>
  <si>
    <t>Prepaid and other current assets</t>
  </si>
  <si>
    <t>Total current assets</t>
  </si>
  <si>
    <t>Furniture and equipment</t>
  </si>
  <si>
    <t>Leasehold improvements</t>
  </si>
  <si>
    <t>Capitalized software costs</t>
  </si>
  <si>
    <t>Total property and equipment</t>
  </si>
  <si>
    <t>Accumulated depreciation</t>
  </si>
  <si>
    <t>Total property and equipment, net</t>
  </si>
  <si>
    <t>Due from related parties, net of current portion</t>
  </si>
  <si>
    <t>Equity method investment</t>
  </si>
  <si>
    <t>Goodwill</t>
  </si>
  <si>
    <t>Intangible assets, net of amortization</t>
  </si>
  <si>
    <t>Deferred tax asset</t>
  </si>
  <si>
    <t>Other assets, net of amortization</t>
  </si>
  <si>
    <t>Total assets</t>
  </si>
  <si>
    <t>Current liabilities:</t>
  </si>
  <si>
    <t>Accounts payable, accrued expenses and deposit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3 Months Ended</t>
  </si>
  <si>
    <t>Jun. 30, 2016</t>
  </si>
  <si>
    <t>Revenues:</t>
  </si>
  <si>
    <t>Management services</t>
  </si>
  <si>
    <t>Reimbursable payroll and related costs</t>
  </si>
  <si>
    <t>Advisory services</t>
  </si>
  <si>
    <t>Total revenues</t>
  </si>
  <si>
    <t>Expenses:</t>
  </si>
  <si>
    <t>Compensation and benefits</t>
  </si>
  <si>
    <t>Separation costs</t>
  </si>
  <si>
    <t>General and administrative</t>
  </si>
  <si>
    <t>Depreciation and amortization</t>
  </si>
  <si>
    <t>Total expenses</t>
  </si>
  <si>
    <t>Operating income (loss)</t>
  </si>
  <si>
    <t>Interest and other income</t>
  </si>
  <si>
    <t>Income before income tax expense and equity in earnings of investee</t>
  </si>
  <si>
    <t>Income tax expense</t>
  </si>
  <si>
    <t>Equity in earnings (loss) of investee</t>
  </si>
  <si>
    <t>Net income (loss)</t>
  </si>
  <si>
    <t>Net income attributable to noncontrolling interest</t>
  </si>
  <si>
    <t>Net income attributable to RMR Inc.</t>
  </si>
  <si>
    <t>Other comprehensive income (loss):</t>
  </si>
  <si>
    <t>Foreign currency translation adjustments</t>
  </si>
  <si>
    <t>Other comprehensive income (loss)</t>
  </si>
  <si>
    <t>Comprehensive income</t>
  </si>
  <si>
    <t>Comprehensive income attributable to noncontrolling interest</t>
  </si>
  <si>
    <t>Comprehensive income attributable to RMR Inc.</t>
  </si>
  <si>
    <t>Weighted average common shares outstanding - basic (in shares)</t>
  </si>
  <si>
    <t>Weighted average common shares outstanding - diluted (in shares)</t>
  </si>
  <si>
    <t>Net income attributable to RMR Inc. per common share - basic (in dollars per share)</t>
  </si>
  <si>
    <t>Net income attributable to RMR Inc. per common share - diluted (in dollars per share)</t>
  </si>
  <si>
    <t>Condensed Consolidated Statements of Shareholders' Equity - 9 months ended Jun. 30, 2017 - USD ($) $ in Thousands</t>
  </si>
  <si>
    <t>Total</t>
  </si>
  <si>
    <t>Additional Paid In Capital</t>
  </si>
  <si>
    <t>Retained Earnings</t>
  </si>
  <si>
    <t>Cumulative Other Comprehensive Income (Loss)</t>
  </si>
  <si>
    <t>Cumulative Common Distributions</t>
  </si>
  <si>
    <t>Total Shareholders' Equity</t>
  </si>
  <si>
    <t>Noncontrolling Interest</t>
  </si>
  <si>
    <t>Class A common sharesCommon shares</t>
  </si>
  <si>
    <t>Class B-1 common sharesCommon shares</t>
  </si>
  <si>
    <t>Class B-2 common sharesCommon shares</t>
  </si>
  <si>
    <t>Balance beginning at Sep. 30, 2016</t>
  </si>
  <si>
    <t>Increase (Decrease) in Shareholders' Equity</t>
  </si>
  <si>
    <t>Share grants, net</t>
  </si>
  <si>
    <t>Net income</t>
  </si>
  <si>
    <t>Tax distributions to Member</t>
  </si>
  <si>
    <t>Common share distributions</t>
  </si>
  <si>
    <t>Balance ending at Jun. 30, 2017</t>
  </si>
  <si>
    <t>Condensed Consolidated Statements of Cash Flows - USD ($) $ in Thousands</t>
  </si>
  <si>
    <t>Cash Flows from Operating Activities</t>
  </si>
  <si>
    <t>Adjustments to reconcile net income to net cash from operating activities:</t>
  </si>
  <si>
    <t>Straight line office rent</t>
  </si>
  <si>
    <t>Amortization expense related to other asset</t>
  </si>
  <si>
    <t>Deferred income taxes</t>
  </si>
  <si>
    <t>Operating expenses paid in RMR Inc. common shares</t>
  </si>
  <si>
    <t>Contingent consideration liability</t>
  </si>
  <si>
    <t>Equity in loss of investee</t>
  </si>
  <si>
    <t>Distribution from equity method investment</t>
  </si>
  <si>
    <t>Changes in assets and liabilities:</t>
  </si>
  <si>
    <t>Incentive fee allocable to ABP Trust</t>
  </si>
  <si>
    <t>Net cash from operating activities</t>
  </si>
  <si>
    <t>Cash Flows from Investing Activities</t>
  </si>
  <si>
    <t>Purchase of property and equipment</t>
  </si>
  <si>
    <t>Net cash used in investing activities</t>
  </si>
  <si>
    <t>Cash Flows from Financing Activities</t>
  </si>
  <si>
    <t>Distributions to noncontrolling interest</t>
  </si>
  <si>
    <t>Distributions to common shareholders</t>
  </si>
  <si>
    <t>Net cash used in financing activities</t>
  </si>
  <si>
    <t>Effect of exchange rate fluctuations on cash and cash equivalents</t>
  </si>
  <si>
    <t>Increase in cash and cash equivalents</t>
  </si>
  <si>
    <t>Cash and cash equivalents at beginning of year</t>
  </si>
  <si>
    <t>Cash and cash equivalents at end of year</t>
  </si>
  <si>
    <t>Supplemental cash flow information</t>
  </si>
  <si>
    <t>Income taxes paid</t>
  </si>
  <si>
    <t>Basis of Presentation</t>
  </si>
  <si>
    <t>Organization, Consolidation and Presentation of Financial Statements [Abstract]</t>
  </si>
  <si>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June 30, 2017 , RMR Inc. owns 15,094,510 class A membership units of RMR LLC, or Class A Units, and 1,000,000 class B membership units of RMR LLC, or Class B Units. The aggregate RMR LLC membership units RMR Inc. owns represent 51.8% of the economic interest of RMR LLC as of June 30, 2017 . We refer to economic interest as the right of a holder of a Class A Unit or Class B Unit to share in distributions made by RMR LLC and, upon liquidation, dissolution or winding up of RMR LLC, to share in the assets of RMR LLC after payments to creditors. ABP Trust, a Maryland statutory trust, beneficially owned by Barry M. Portnoy and Adam D. Portnoy, our Managing Directors, owns 15,000,000 redeemable Class A Units, representing 48.2% of the economic interest of RMR LLC as of June 30, 2017 , which is presented as a noncontrolling interest within the condensed consolidated financial statements. RMR LLC was founded in 1986 to manage public investments in real estate and, as of June 30, 2017 , managed a diverse portfolio of publicly owned real estate and real estate related businesses. RMR LLC manages: Government Properties Income Trust, or GOV, a publicly traded real estate investment trust, or REIT, that primarily owns properties that are majority leased to the U.S. government and state governments; Hospitality Properties Trust, or HPT, a publicly traded REIT that primarily owns hotel and travel center properties; Select Income REIT, or SIR, a publicly traded REIT that primarily owns properties that are leased to single tenants, and Senior Housing Properties Trust, or SNH, a publicly traded REIT that primarily owns healthcare, senior living and medical office buildings. Hereinafter, GOV, HPT, SIR and SNH are collectively referred to as the Managed REITs. RMR LLC also provides management services to other publicly traded and private businesses, including: Five Star Senior Living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some of whose U.S. hotels are owned by HPT; and TravelCenters of America LLC, or TA, an operator of travel centers along the U.S. Interstate Highway System, many of which are owned by HPT, convenience stores with retail gas stations and restaurants. Hereinafter, Five Star, Sonesta and TA are collectively referred to as the Managed Operators. In addition, RMR LLC also provides management services to certain related private companies, including Affiliates Insurance Company, or AIC, an Indiana insurance company, and ABP Trust and its subsidiaries. During the nine months ended June 30, 2016 , RMR LLC provided certain transition services to Equity Commonwealth, or EQC, a publicly traded REIT that primarily owns office properties. RMR Advisors LLC, a Maryland limited liability company, or RMR Advisors, was founded in 2002. RMR Advisors is a wholly owned subsidiary of RMR LLC and is the adviser to RMR Real Estate Income Fund, or RIF. RIF is a closed end investment company focused on investing in real estate securities, including REITs and other dividend paying securities, but excluding our Client Companies, as defined below. On August 5, 2016, we acquired certain assets of Tremont Realty Capital LLC, or the Tremont business, which principally originates and manages real estate debt and debt like financings and serves as adviser to a private fund created for an institutional investor and other separately managed accounts. As part of this transaction, Tremont Realty Advisors LLC, or Tremont Advisors, a wholly owned subsidiary of RMR LLC founded in 2016 and an investment advisor registered with the Securities and Exchange Commission, or SEC, was assigned the investment management contracts of the Tremont business. Tremont Advisors manages a private fund created for an institutional investor and other separately managed accounts that invest in commercial real estate debt, including secured mortgage debt, mezzanine financings and commercial real estate that may become owned by its clients. On November 28, 2016, we were assigned the Tremont business's 0.5% general partnership interest in a private fund created for an institutional investor managed by the Tremont business. We account for this investment under the equity method of accounting and record our share of the investment's earnings or losses each period. RMR International LLC, a Maryland limited liability company, or RMR Intl, was founded in 2012. RMR Intl is a wholly owned subsidiary of RMR LLC whose sole business is holding the equity interests of RMR Australia Asset Management Pty Ltd, or RMR Australia, a company founded in 2012 to manage certain investments of a company then managed by RMR LLC in Australia. RMR Australia continues to hold an Australian financial services license granted by the Australian Securities &amp; Investments Commission but has ceased operations subsequent to the termination of services being provided to EQC as of October 31, 2015. In these financial statements, we refer to the Managed REITs, the Managed Operators, RIF, AIC, ABP Trust and the clients of the Tremont business as our Client Companie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16,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Accounting Policies [Abstract]</t>
  </si>
  <si>
    <t>Recent Accounting Pronouncements In May 2014, the Financial Accounting Standards Board, or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as our revenue recognition is expected to be unchanged under this new guidance, including variable consideration attributable to incentive fee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reporting periods beginning after December 15, 2018, with early adoption permitted. We are currently assessing the potential impact the adoption of ASU No. 2016-02 will have o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ontinuing to assess this guidance, but we have not historically experienced credit losses from our Client Companies and do not expect the adoption of ASU No. 2016-13 to have a material impact on our condensed consolidated financial statements.</t>
  </si>
  <si>
    <t>Revenue Recognition</t>
  </si>
  <si>
    <t>Revenue Recognition [Abstract]</t>
  </si>
  <si>
    <t>Revenue Recognition Revenues from services that we provide are recognized as earned in accordance with contractual agreements. In the periods presented, management and advisory services revenue consists principally of business management fees, property management fees and advisory fees earned from our Client Companies and EQC. Business Management and Incentive Fees—Managed REITs We earn annual base business management fees from the Managed REIT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lower of the Managed REIT’s monthly average historical costs of assets under management and average market capitalization during the month. For purposes of these fees, a Managed REIT’s assets under management do not include shares it owns of another Client Company. We also may earn annual incentive business management fees from the Managed REITs under the business management agreements. The incentive business management fees are contingent performance based fees which are only recognized when earned at the end of each respective measurement period. The incentive fees are calculated for each Managed REIT as 12.0% of the product of (a) the equity market capitalization of the Managed REIT, as defined in the applicable business management agreement, and (b) the amount, expressed as a percentage, by which the Managed REIT’s total return per share, as defined in the applicable business management agreement, exceeded th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fee in respect of calendar year 2016 was the three year period that ended on December 31, 2016 and in respect of calendar year 2015 was the two year period that ended on December 31, 2015. The measurement period for the annual incentive fee in respect of the current calendar year and calendar years thereafter is the three year period ending on December 31 of the applicable calendar year. We earned aggregate base business management fees from the Managed REITs of $28,643 and $26,623 for the three months ended June 30, 2017 and 2016 , respectively, and $84,816 and $76,628 for the nine months ended June 30, 2017 and 2016 , respectively. We earned aggregate incentive business management fees from the Managed REITs of $52,407 and $62,263 for the nine months ended June 30, 2017 and 2016 , respectively, all of which was earned during the three months ended December 31, 2016 and 2015, respectively. Incentive business management fees recognized as earned in the nine months ended June 30, 2017 and 2016 were earned in respect of the 2016 and 2015 calendar years, respectively. Business Management Fees—Managed Operators, ABP Trust and AIC We earn business management fees from the Managed Operators and ABP Trust pursuant to business management agreements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business management fees from AIC pursuant to a management agreement equal to 3.0% of its total premiums paid under active insurance underwritten or arranged by AIC. We earned aggregate business management fees from the Managed Operators, ABP Trust and AIC of $6,650 and $6,804 for the three months ended June 30, 2017 and 2016 , respectively, and $19,372 and $19,121 for the nine months ended June 30, 2017 and 2016 ,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of $9,238 and $8,440 for the three months ended June 30, 2017 and 2016 , respectively, and $26,089 and $24,870 for the nine months ended June 30, 2017 and 2016 , respectively. Reimbursable Payroll and Related Costs Pursuant to certain of our management agreements, the companies to which we provide management services pay or reimburse us for expenses incurred on their behalf. In accordance with Accounting Standards Codification, or ASC, 605, Revenue Recognition , we present certain payroll and related cost reimbursements we receive as revenue. A significant portion of these reimbursable payroll and related costs arises from services we provide pursuant to our property management agreements that are charged or passed through to and are paid by tenants of our Client Companies. We realized reimbursable payroll and related costs of $9,839 and $9,744 for the three months ended June 30, 2017 and 2016 , respectively, and $29,023 and $25,993 for the nine months ended June 30, 2017 and 2016 , respectively. Our reimbursable payroll and related cos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the condensed consolidated statements of comprehensive income over the requisite service period. We record an equal offsetting amount as compensation and benefits expense for all of our reimbursable payroll and related cost revenues. We realized equity based compensation expense and related reimbursements of $892 and $2,128 for the three months ended June 30, 2017 and 2016 , respectively, and $3,386 and $4,971 for the nine months ended June 30, 2017 and 2016 , respectively. We report all other expenses we incur on behalf of our Client Companies on a net basis, as the management agreements provide that reimbursable expenses are to be billed directly to the client. This net basis accounting method is supported by some or all of the following factors, which we have determined define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Agreements and Other Services to Advisory Client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fees of $613 and $600 for the three months ended June 30, 2017 and 2016 , respectively, and $1,826 and $1,741 for the nine months ended June 30, 2017 and 2016 , respectively. Tremont Advisors is compensated pursuant to its agreement with a private fund created for an institutional investor at an annual rate of 1.35% of the weighted average outstanding balance of all strategic investments, as defined in the agreement, of the private fund. Strategic investments include any direct or indirect participating or non-participating debt investment in certain real estate. Tremont Advisors is also party to loan servicing agreements with its other separately managed account clients. Under such agreements, Tremont Advisors is compensated at an annual rate of 0.50% of the outstanding principal balance of the outstanding loans. In certain circumstances, Tremont Advisors is also entitled to performance fees based on exceeding certain performance targets. Performance fees are realized when a separately managed account client’s cumulative returns are in excess of the contractual preferred return. Tremont Advisors did not earn any performance fees for the three and nine months ended June 30, 2017 . The Tremont business also acts as transaction originators for non-investment advisory clients for negotiated fees. For the three and nine months ended June 30, 2017 , the Tremont business earned between 0.50% and 1.0% of the aggregate principal amounts of any loans so originated. For the three months ended June 30, 2017 , the Tremont business earned management services revenue of $113 and advisory services revenue of $406 , and for the nine months ended June 30, 2017 , we earned management services revenue of $352 and advisory services revenue of $1,207 . EQC Termination and Cooperation Agreement We provided certain transition services for EQC in Australia and earned zero and $58 for the three and nine months ended June 30, 2016 , respectively, for these services.</t>
  </si>
  <si>
    <t>Income Taxes</t>
  </si>
  <si>
    <t>Income Tax Disclosure [Abstract]</t>
  </si>
  <si>
    <t>Income Taxes We are the sole managing member of RMR LLC. RMR LLC is treated as a partnership for U.S. federal and most applicable state and local income tax purposes. RMR Intl, RMR Advisors and Tremont Advisors are wholly owned disregarded subsidiaries of RMR LLC for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We are a corporation subject to U.S. federal and state income tax with respect to our allocable share of any taxable income of RMR LLC and its wholly owned subsidiaries. For the three months ended June 30, 2017 and 2016 , we recognized income tax expense of $4,528 and $4,504 , respectively, which includes $3,978 and $2,837 , respectively, of U.S. federal income tax and $550 and $1,667 , respectively, of state income taxes. For the nine months ended June 30, 2017 and 2016 , we recognized income tax expense of $24,811 and $19,904 , respectively, which includes $21,797 and $16,182 , respectively, of U.S. federal income tax and $3,014 and $3,722 , respectively, of state income taxes. A reconciliation of the statutory income tax rate to the effective tax rate is as follows: Three Months Ended June 30, Nine Months Ended June 30, 2017 2016 2017 2016 Income taxes computed at the federal statutory rate 35.0 % 35.0 % 35.0 % 35.0 % State taxes, net of federal benefit 2.5 % 2.7 % 2.5 % 2.0 % Net income attributable to noncontrolling interest (17.0 )% (17.1 )% (16.9 )% (20.9 )% Total 20.5 % 20.6 % 20.6 % 16.1 % ASC 740, Income Taxes , provides a model for how a company should recognize, measure and present in its financial statements uncertain tax positions that have been taken or are expected to be taken with respect to all open years and in all significant jurisdictions.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ne 30, 2017 and September 30, 2016 , we have no uncertain tax positions.</t>
  </si>
  <si>
    <t>Fair Value of Financial Instruments</t>
  </si>
  <si>
    <t>Fair Value Disclosures [Abstract]</t>
  </si>
  <si>
    <t xml:space="preserve">Fair Value of Financial Instruments As of June 30, 2017 and September 30, 2016 , the fair values of our financial instruments, which include cash and cash equivalents, amounts due from our Client Companies and accounts payable, accrued expenses and deposit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June 30, 2017 and September 30, 2016 : June 30, September 30, 2017 2016 Money market funds included in cash and cash equivalents $ 134,398 $ 57,741 Current portion of due from related parties related to share based payment awards 1,363 4,977 Long term portion of due from related parties related to share based payment awards 7,278 7,754 Current portion of employer compensation liability related to share based payment awards included in accounts payable, accrued expenses and deposits 1,363 4,977 Long term portion of employer compensation liability related to share based payment awards 7,278 7,754 Level 3 Estimates Contingent consideration liabilities are re-measured to fair value each reporting period using updated probabilities of payment. Projected contingent payment amounts are discounted back to the current period using a discounted cash flow model. Increases or decreases in probabilities of payment may result in significant changes in the fair value measurements. In August 2016, we acquired the Tremont business for total cash consideration of $2,466 , plus a potential obligation to pay up to an additional $1,270 over a two year period following the acquisition date based on a portion of the payments that we receive from a specified part of the historical Tremont business. The contingent consideration is measured at fair value using an income approach valuation technique, specifically with probability weighted and discounted cash flows. The fair value of the contingent consideration as of June 30, 2017 and September 30, 2016 was $715 and $1,257 , respectively. </t>
  </si>
  <si>
    <t>Related Person Transactions</t>
  </si>
  <si>
    <t>Related Party Transactions [Abstract]</t>
  </si>
  <si>
    <t>Related Person Transactions As of June 30, 2017 , our Managing Directors own in aggregate, directly and indirectly through ABP Trust, (i) 146,213 shares of Class A common stock of RMR Inc., or Class A Common Shares; (ii) all of the outstanding shares of Class B-1 common stock of RMR Inc., or Class B-1 Common Shares; (iii) all of the outstanding shares of Class B-2 common stock of RMR Inc., or Class B-2 Common Shares; and (iv) 15,000,000 Class A Units. Our Managing Directors are also officers of RMR Inc. and of RMR LLC. Our Managing Directors are also managing trustees of each of the Managed REITs. As of June 30, 2017 , GOV, HPT, SIR and SNH owned 1,214,225 ; 2,503,777 ; 1,586,836 and 2,637,408 Class A Common Shares, respectively, and our Managing Directors beneficially owned, in aggregate, 2.5% of GOV’s common shares, 1.4% of HPT’s outstanding common shares, 1.9% of SIR’s outstanding common shares and 1.3% of SNH’s outstanding common shares. Barry M. Portnoy is a managing director of Five Star and of TA. As of June 30, 2017 , our Managing Directors beneficially owned, in aggregate, less than one percent of TA's outstanding common shares and 36.7% of Five Star’s outstanding common shares. Our Managing Directors are also the owners and directors of Sonesta and are directors of AIC. All of the executive officers of the Managed REITs and many of the executive officers of the Managed Operators are also officers and employees of RMR LLC. Additional information about our related person transactions appears in Note 7 below. Revenues from Related Parties For the three and nine months ended June 30, 2017 and 2016 , we recognized revenues from related parties as set forth in the following table: Three Months Ended June 30, Nine Months Ended June 30, 2017 2016 2017 2016 $ % $ % $ % $ % Managed REITs: GOV $ 9,139 16.4 % $ 8,310 15.9 % $ 26,302 12.3 % $ 23,351 11.1 % HPT 10,636 19.2 % 9,840 18.8 % 84,156 39.1 % 90,621 43.0 % SIR 11,089 20.0 % 10,824 20.7 % 33,108 15.4 % 30,722 14.6 % SNH 15,653 28.2 % 14,855 28.5 % 45,433 21.1 % 42,190 20.0 % 46,517 83.8 % 43,829 83.9 % 188,999 87.9 % 186,884 88.7 % Managed Operators: Five Star 2,439 4.4 % 2,387 4.6 % 7,206 3.4 % 7,109 3.4 % Sonesta 671 1.2 % 594 1.1 % 1,745 0.8 % 1,503 0.7 % TA 3,659 6.6 % 4,013 7.7 % 10,822 5.0 % 10,959 5.2 % 6,769 12.2 % 6,994 13.4 % 19,773 9.2 % 19,571 9.3 % Other: AIC 60 0.1 % 60 0.1 % 180 0.1 % 180 0.1 % RIF 613 1.1 % 600 1.1 % 1,826 0.8 % 1,741 0.8 % ABP Trust 1,024 1.9 % 728 1.5 % 2,755 1.3 % 2,240 1.1 % 1,697 3.1 % 1,388 2.7 % 4,761 2.2 % 4,161 2.0 % Total revenues from related parties 54,983 99.1 % 52,211 100.0 % 213,533 99.3 % 210,616 100.0 % Other unrelated parties 519 0.9 % — — % 1,559 0.7 % 58 — % $ 55,502 100.0 % $ 52,211 100.0 % $ 215,092 100.0 % $ 210,674 100.0 % In March 2017, RMR LLC entered into a management agreement with a subsidiary of SNH related to a medical office building located in Boston in connection with a joint venture arrangement for that building. Under that agreement, the SNH subsidiary pays RMR LLC certain business management fees, which fees are credited against the business management fees SNH pays to RMR LLC. We include these fees within the amount of business management fees we report as earned by RMR LLC from SNH. On December 31, 2016, RMR LLC earned a $52,407 incentive business management fee from HPT pursuant to our business management agreement with HPT. HPT paid this incentive fee in January 2017. On December 31, 2015, RMR LLC earned a $62,263 incentive business management fee from HPT pursuant to our business management agreement with HPT. This $62,263 incentive fee was paid in January 2016. Under the RMR LLC operating agreement, ABP Trust was entitled to receive a pro rata share of any incentive business management fee earned by RMR LLC for the 2015 calendar year based on the number of days in 2015 to June 5, 2015; the portion of the $62,263 incentive fee allocated solely to ABP Trust pursuant to this provision was $26,611 . Amounts Due From Related Parties The following table represents amounts due from related parties as of the dates listed: June 30, September 30, 2017 2016 Managed REITs: GOV $ 5,832 $ 6,165 HPT 11,973 7,800 SIR 6,244 7,190 SNH 8,801 9,733 32,850 30,888 Managed Operators: Five Star 359 291 Sonesta 24 5 TA 436 711 819 1,007 Other Client Companies: AIC 20 21 RIF 34 17 ABP Trust 582 683 636 721 $ 34,305 $ 32,616 Leases As of June 30, 2017 , we leased from ABP Trust and certain Managed REITs office space for use as our headquarters and regional offices. We incurred rental expense under related party leases aggregating $1,056 and $1,077 for the three months ended June 30, 2017 and 2016 , respectively, and $3,165 and $3,190 for the nine months ending June 30, 2017 and 2016 , respectively. Tax 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During the nine months ended June 30, 2017 , we made no payments to ABP Trust pursuant to this agreement. As of June 30, 2017 , our condensed consolidated balance sheet reflects a liability related to the tax receivable agreement of $64,929 , including $2,900 classified as a current liability that we expect to pay to ABP Trust during the fourth quarter of fiscal year 2017. Under the RMR LLC operating agreement, RMR LLC is required to make certain pro rata distributions to each member of RMR LLC quarterly on the basis of the assumed tax liabilities of its members. For the nine months ended June 30, 2017 , pursuant to the RMR LLC operating agreement, RMR LLC made required quarterly tax distributions to holders of its membership units totaling $56,230 , of which $29,097 was distributed to us and $27,133 was distributed to ABP Trust, based on each membership unit holder’s respective ownership percentage. The $29,097 distributed to us was eliminated in our condensed consolidated financial statements, and the $27,133 distributed to ABP Trust was recorded as a reduction of its noncontrolling interest. We used funds from these distributions for payment of certain U.S. federal and state income tax liabilities. We also expect to use funds from these distributions to pay part of our obligations under the tax receivable agreement. Other In June 2017, we became aware that we had been a victim of a criminal fraud that law enforcement authorities refer to as business email compromise fraud. This fraud involved a person pretending to be the representative of the seller in a property acquisition transaction for one of our Managed REITs. The imposter provided fraudulent wire instructions to one of our senior employees. As a result, funds were sent by wire transfer to an account that was believed to be, but in fact was not, the seller’s account, which resulted in our incurring a loss of $590 , as well as additional expenses of $95 in connection with this matter for the quarter ended June 30, 2017. We recorded these amounts in general and administrative expense in our condensed consolidated statements of comprehensive income. We are working with law enforcement authorities and the banks involved in the wire transfer to pursue recovery of the $590 , but at this time we do not know whether we will be able to recover any of these funds, and we have been advised that it may take several months before we are better able to evaluate our recovery prospects. The Managed REIT did not incur any loss in connection with this matter.</t>
  </si>
  <si>
    <t>Shareholders' Equity</t>
  </si>
  <si>
    <t>Stockholders' Equity Note [Abstract]</t>
  </si>
  <si>
    <t>Shareholders’ Equity Issuances On March 29, 2017, under our equity compensation plan, we granted 2,500 of our Class A Common Shares valued at $48.20 per share, the closing price of our Class A Common Shares on the Nasdaq Stock Market LLC on that day, to each of our Managing Directors and Independent Directors as part of their annual compensation. These Class A Common Shares awarded to our Independent Directors vested immediately and are included in general and administrative expense in our condensed consolidated statements of comprehensive income. In connection with the grant of Class A Common Shares to our Managing Directors and Independent Directors, RMR LLC concurrently issued 12,500 Class A Units to RMR Inc., consistent with the terms of the RMR LLC operating agreement. On March 29, 2017, we withheld 375 of the Class A Common Shares awarded to one of our Independent Directors to fund that Independent Director's resulting minimum required tax withholding obligation. The aggregate value of the withheld shares was $18 , which is reflected as a decrease to shareholders' equity in our condensed consolidated balance sheet. In connection with the acquisition of 375 Class A Common Shares, and as required by the RMR LLC operating agreement, RMR LLC concurrently acquired 375 Class A Units from RMR Inc. On June 30, 2017, we withheld 47 of the Class A Common Shares awarded to one of our former employees in satisfaction of tax withholding and payment obligations in connection with the vesting of awards of restricted common shares. The aggregate value of the withheld shares was $2 , which is reflected as a decrease to shareholders' equity in our condensed consolidated balance sheet. In connection with the acquisition of 47 Class A Common Shares, and as required by the RMR LLC operating agreement, RMR LLC concurrently acquired 47 Class A Units from RMR Inc. Distributions On November 17, 2016, we paid a quarterly dividend on our Class A Common Shares and Class B-1 Common Shares, in the amount of $0.25 per Class A Common Share and Class B-1 Common Share, or $4,021 . This dividend was paid to our shareholders of record as of the close of business on October 21, 2016. This dividend was funded by a distribution from RMR LLC to holders of its membership units in the amount of $0.25 per unit, or $7,771 , of which $4,021 was distributed to us based on our then aggregate ownership of 16,082,432 membership units of RMR LLC and $3,750 was distributed to ABP Trust based on its ownership of 15,000,000 membership units of RMR LLC. On February 21, 2017, we paid a quarterly dividend on our Class A Common Shares and Class B-1 Common Shares, in the amount of $0.25 per Class A Common Share and Class B-1 Common Share, or $4,020 . This dividend was paid to our shareholders of record as of the close of business on January 23, 2017. This dividend was funded by a distribution from RMR LLC to holders of its membership units in the amount of $0.25 per unit, or $7,770 , of which $4,020 was distributed to us based on our then aggregate ownership of 16,082,432 membership units of RMR LLC and $3,750 was distributed to ABP Trust based on its ownership of 15,000,000 membership units of RMR LLC. On May 18, 2017, we paid a quarterly dividend on our Class A Common Shares and Class B-1 Common Shares, in the amount of $0.25 per Class A Common Share and Class B-1 Common Share, or $4,024 . This dividend was paid to our shareholders of record as of the close of business on April 21, 2017. This dividend was funded by a distribution from RMR LLC to holders of its membership units in the amount of $0.25 per unit, or $7,774 , of which $4,024 was distributed to us based on our then aggregate ownership of 16,094,557 membership units of RMR LLC and $3,750 was distributed to ABP Trust based on its ownership of 15,000,000 membership units of RMR LLC. On July 12, 2017, we declared a quarterly dividend on our Class A Common Shares and Class B-1 Common Shares payable to our shareholders of record as of July 24, 2017, in the amount of $0.25 per Class A Common Share and Class B-1 Common Share, or $4,024 . This dividend will be funded by a distribution from RMR LLC to holders of its membership units in the amount of $0.25 per unit, or $7,774 , of which $4,024 will be distributed to us based on our then aggregate ownership of 16,094,510 membership units of RMR LLC and $3,750 will be distributed to ABP Trust based on its ownership of 15,000,000 membership units of RMR LLC. We expect to pay this dividend on or about August 17, 2017.</t>
  </si>
  <si>
    <t>Per Common Share Amounts</t>
  </si>
  <si>
    <t>Earnings Per Share [Abstract]</t>
  </si>
  <si>
    <t>Per Common Share Amounts Earnings per common share reflects net income attributable to RMR Inc. divided by our weighted average common shares outstanding. Basic and diluted weighted average common shares outstanding represents our outstanding Class A Common Shares and our Class B-1 Common Shares during the applicable periods. Our Class B-2 Common Shares, which are paired with ABP Trust’s Class A Units, have no independent economic interest in RMR Inc. and thus are not included as common stock outstanding for purposes of calculating our net income attributable to RMR Inc. per share. Unvested Class A Common Shares granted to our employees are deemed participating securities for purposes of calculating earnings per common share, as they have dividend rights. We calculate earnings per share using the two-class method. Under the two-class method, we allocate earnings proportionately to vested Class A Common Shares, Class B-1 Common Shares and unvested Class A Common Shares outstanding for the period. Earnings attributable to unvested Class A Common Shares are excluded from earnings per share under the two-class method as reflected in our condensed consolidated statements of comprehensive income. The calculation of basic and diluted earnings per share is as follows: Three Months Ended June 30, Nine Months Ended June 30, 2017 2016 2017 2016 Basic EPS Numerator: Net income attributable to RMR Inc. $ 6,857 $ 6,698 $ 37,250 $ 29,866 Income attributable to unvested participating securities (25 ) — (135 ) — Net income attributable to RMR Inc. used in calculating basic EPS $ 6,832 $ 6,698 $ 37,115 $ 29,866 Denominator: Weighted average common shares outstanding - basic 16,037 16,008 16,029 16,003 Net income attributable to RMR Inc. per common share - basic $ 0.43 $ 0.42 $ 2.32 $ 1.87 Diluted EPS Numerator: Net income attributable to RMR Inc. $ 6,857 $ 6,698 $ 37,250 $ 29,866 Income attributable to unvested participating securities (25 ) — (135 ) — Net income attributable to RMR Inc. used in calculating diluted EPS $ 6,832 $ 6,698 $ 37,115 $ 29,866 Denominator: Weighted average common shares outstanding - basic 16,037 16,008 16,029 16,003 Dilutive effect of incremental unvested shares 21 — 15 — Weighted average common shares outstanding - diluted 16,058 16,008 16,044 16,003 Net income attributable to RMR Inc. per common share - diluted $ 0.43 $ 0.42 $ 2.31 $ 1.87 The 15,000,000 Class A Units that we do not own may be redeemed for our Class A Common Shares on a one for one basis, or upon such redemption, we may elect to pay cash instead of issuing Class A Common Shares. Upon redemption of a Class A Unit, our Class B-2 Common Shares “paired” with such unit is cancelled for no additional consideration. If all outstanding Class A Units that we do not own were redeemed for our Class A Common Shares in the periods presented, our Class A Common Shares outstanding as of June 30, 2017, would have been 30,094,510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Net Income Attributable to RMR Inc</t>
  </si>
  <si>
    <t>Net Income Attributable to RMR Inc.</t>
  </si>
  <si>
    <t>Net Income Attributable to RMR Inc. Net income attributable to RMR Inc. for the three and nine months ended June 30, 2017 and 2016 , is calculated as follows: Three Months Ended June 30, Nine Months Ended June 30, 2017 2016 2017 2016 Income before income tax expense and equity in earnings (loss) of investee $ 22,129 $ 21,906 $ 120,525 $ 123,433 Add: RMR Inc. franchise tax expense and interest income 147 220 456 443 Less: equity in earnings (loss) of investee 4 — (161 ) — Less: incentive fee allocable to ABP Trust (1) — — — (26,611 ) Net income before noncontrolling interest 22,280 22,126 120,820 97,265 Less: noncontrolling interest (10,748 ) (10,704 ) (58,303 ) (47,052 ) Net income attributable to RMR Inc. before income tax expense 11,532 11,422 62,517 50,213 Less: income tax expense attributable to RMR Inc. (4,528 ) (4,504 ) (24,811 ) (19,904 ) Less: RMR Inc. franchise tax expense and interest income (147 ) (220 ) (456 ) (443 ) Net income attributable to RMR Inc. $ 6,857 $ 6,698 $ 37,250 $ 29,866 (1) Under the RMR LLC operating agreement, ABP Trust was entitled to receive a pro rata share of any incentive business management fee earned for the 2015 calendar year, based on the number of days in 2015 to June 5, 2015. Accordingly, $26,611 of the incentive business management fee earned on December 31, 2015 was allocated to ABP Trust.</t>
  </si>
  <si>
    <t>Segment Reporting</t>
  </si>
  <si>
    <t>Segment Reporting [Abstract]</t>
  </si>
  <si>
    <t>Segment Reporting We have one separately reportable business segment, which is RMR LLC. In the tables below, our All Other Operations includes the operations of RMR Inc., RMR Advisors, Tremont Advisors and RMR Intl. Three Months Ended June 30, 2017 All Other RMR LLC (1) Operations Total Revenues: Management services $ 44,644 $ — $ 44,644 Reimbursable payroll and related costs 9,839 — 9,839 Advisory services — 1,019 1,019 Total revenues 54,483 1,019 55,502 Expenses: Compensation and benefits 24,088 681 24,769 General and administrative 8,057 482 8,539 Depreciation and amortization 321 146 467 Total expenses 32,466 1,309 33,775 Operating income (loss) 22,017 (290 ) 21,727 Interest and other income 377 25 402 Income before income tax expense and equity in earnings of investee 22,394 (265 ) 22,129 Income tax expense — (4,528 ) (4,528 ) Equity in earnings of investee — 4 4 Net income (loss) $ 22,394 $ (4,789 ) $ 17,605 (1) Intersegment revenues of $221 recognized by RMR LLC for services provided to the All Other Operations segment have been eliminated in the condensed consolidated financial statements. Nine Months Ended June 30, 2017 All Other RMR LLC (1) Operations Total Revenues: Management services $ 183,036 $ — $ 183,036 Reimbursable payroll and related costs 29,023 — 29,023 Advisory services — 3,033 3,033 Total revenues 212,059 3,033 215,092 Expenses: Compensation and benefits 70,842 1,708 72,550 General and administrative 20,539 987 21,526 Depreciation and amortization 1,072 478 1,550 Total expenses 92,453 3,173 95,626 Operating income (loss) 119,606 (140 ) 119,466 Interest and other income 657 402 1,059 Income before income tax expense and equity in loss of investee 120,263 262 120,525 Income tax expense — (24,811 ) (24,811 ) Equity in loss of investee — (161 ) (161 ) Net income (loss) $ 120,263 $ (24,710 ) $ 95,553 (1) Intersegment revenues of $872 recognized by RMR LLC for services provided to the All Other Operations segment have been eliminated in the condensed consolidated financial statements. Three Months Ended June 30, 2016 All Other RMR LLC (1) Operations Total Revenues Management services $ 41,867 $ — $ 41,867 Reimbursable payroll and related costs 9,744 — 9,744 Advisory services — 600 600 Total revenues 51,611 600 52,211 Expenses Compensation and benefits 22,445 274 22,719 Separation costs 1,195 — 1,195 General and administrative 5,778 332 6,110 Depreciation and amortization 349 — 349 Total expenses 29,767 606 30,373 Operating income (loss) 21,844 (6 ) 21,838 Interest and other income 62 6 68 Income before income tax expense 21,906 — 21,906 Income tax expense — (4,504 ) (4,504 ) Net income (loss) $ 21,906 $ (4,504 ) $ 17,402 (1) Intersegment revenues of $192 recognized by RMR LLC for services provided to the All Other Operations segment have been eliminated in the condensed consolidated financial statements. Nine Months Ended June 30, 2016 All Other RMR LLC (1) Operations Total Revenues Management services $ 182,882 $ 58 $ 182,940 Reimbursable payroll and related costs 25,993 — 25,993 Advisory services — 1,741 1,741 Total revenues 208,875 1,799 210,674 Expenses Compensation and benefits 64,712 872 65,584 Separation costs 1,358 — 1,358 General and administrative 18,234 876 19,110 Depreciation and amortization 1,333 — 1,333 Total expenses 85,637 1,748 87,385 Operating income 123,238 51 123,289 Interest and other income 137 7 144 Income before income tax expense 123,375 58 123,433 Income tax expense (1 ) (19,903 ) (19,904 ) Net income (loss) $ 123,374 $ (19,845 ) $ 103,529 (1) Intersegment revenues of $737 recognized by RMR LLC for services provided to the All Other Operations segment have been eliminated in the condensed consolidated financial statements.</t>
  </si>
  <si>
    <t>Separation Costs</t>
  </si>
  <si>
    <t>Separation Costs [Abstract]</t>
  </si>
  <si>
    <t>Separation Costs . We recognized separation costs of $1,195 and $1,358 for the three and nine months ended June 30, 2016, respectively, in connection with employment termination costs.</t>
  </si>
  <si>
    <t>Recent Accounting Pronouncements (Policies)</t>
  </si>
  <si>
    <t xml:space="preserve"> Recent Accounting Pronouncements In May 2014, the Financial Accounting Standards Board, or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as our revenue recognition is expected to be unchanged under this new guidance, including variable consideration attributable to incentive fee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reporting periods beginning after December 15, 2018, with early adoption permitted. We are currently assessing the potential impact the adoption of ASU No. 2016-02 will have o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ontinuing to assess this guidance, but we have not historically experienced credit losses from our Client Companies and do not expect the adoption of ASU No. 2016-13 to have a material impact on our condensed consolidated financial statements.</t>
  </si>
  <si>
    <t>Income Taxes (Tables)</t>
  </si>
  <si>
    <t>Schedule of reconciliation of the statutory income tax rate to the effective tax rate</t>
  </si>
  <si>
    <t>A reconciliation of the statutory income tax rate to the effective tax rate is as follows: Three Months Ended June 30, Nine Months Ended June 30, 2017 2016 2017 2016 Income taxes computed at the federal statutory rate 35.0 % 35.0 % 35.0 % 35.0 % State taxes, net of federal benefit 2.5 % 2.7 % 2.5 % 2.0 % Net income attributable to noncontrolling interest (17.0 )% (17.1 )% (16.9 )% (20.9 )% Total 20.5 % 20.6 % 20.6 % 16.1 %</t>
  </si>
  <si>
    <t>Fair Value of Financial Instruments (Tables)</t>
  </si>
  <si>
    <t>Schedule of assets and liabilities measured at fair value</t>
  </si>
  <si>
    <t>The following are our assets and liabilities that all have been measured at fair value using Level 1 inputs in the fair value hierarchy as of June 30, 2017 and September 30, 2016 : June 30, September 30, 2017 2016 Money market funds included in cash and cash equivalents $ 134,398 $ 57,741 Current portion of due from related parties related to share based payment awards 1,363 4,977 Long term portion of due from related parties related to share based payment awards 7,278 7,754 Current portion of employer compensation liability related to share based payment awards included in accounts payable, accrued expenses and deposits 1,363 4,977 Long term portion of employer compensation liability related to share based payment awards 7,278 7,754</t>
  </si>
  <si>
    <t>Related Person Transactions (Tables)</t>
  </si>
  <si>
    <t>Schedule of related party transactions</t>
  </si>
  <si>
    <t>For the three and nine months ended June 30, 2017 and 2016 , we recognized revenues from related parties as set forth in the following table: Three Months Ended June 30, Nine Months Ended June 30, 2017 2016 2017 2016 $ % $ % $ % $ % Managed REITs: GOV $ 9,139 16.4 % $ 8,310 15.9 % $ 26,302 12.3 % $ 23,351 11.1 % HPT 10,636 19.2 % 9,840 18.8 % 84,156 39.1 % 90,621 43.0 % SIR 11,089 20.0 % 10,824 20.7 % 33,108 15.4 % 30,722 14.6 % SNH 15,653 28.2 % 14,855 28.5 % 45,433 21.1 % 42,190 20.0 % 46,517 83.8 % 43,829 83.9 % 188,999 87.9 % 186,884 88.7 % Managed Operators: Five Star 2,439 4.4 % 2,387 4.6 % 7,206 3.4 % 7,109 3.4 % Sonesta 671 1.2 % 594 1.1 % 1,745 0.8 % 1,503 0.7 % TA 3,659 6.6 % 4,013 7.7 % 10,822 5.0 % 10,959 5.2 % 6,769 12.2 % 6,994 13.4 % 19,773 9.2 % 19,571 9.3 % Other: AIC 60 0.1 % 60 0.1 % 180 0.1 % 180 0.1 % RIF 613 1.1 % 600 1.1 % 1,826 0.8 % 1,741 0.8 % ABP Trust 1,024 1.9 % 728 1.5 % 2,755 1.3 % 2,240 1.1 % 1,697 3.1 % 1,388 2.7 % 4,761 2.2 % 4,161 2.0 % Total revenues from related parties 54,983 99.1 % 52,211 100.0 % 213,533 99.3 % 210,616 100.0 % Other unrelated parties 519 0.9 % — — % 1,559 0.7 % 58 — % $ 55,502 100.0 % $ 52,211 100.0 % $ 215,092 100.0 % $ 210,674 100.0 % The following table represents amounts due from related parties as of the dates listed: June 30, September 30, 2017 2016 Managed REITs: GOV $ 5,832 $ 6,165 HPT 11,973 7,800 SIR 6,244 7,190 SNH 8,801 9,733 32,850 30,888 Managed Operators: Five Star 359 291 Sonesta 24 5 TA 436 711 819 1,007 Other Client Companies: AIC 20 21 RIF 34 17 ABP Trust 582 683 636 721 $ 34,305 $ 32,616</t>
  </si>
  <si>
    <t>Per Common Share Amounts (Tables)</t>
  </si>
  <si>
    <t>Schedule of Earnings Per Share, Diluted, by Common Class, Including Two Class Method</t>
  </si>
  <si>
    <t>The calculation of basic and diluted earnings per share is as follows: Three Months Ended June 30, Nine Months Ended June 30, 2017 2016 2017 2016 Basic EPS Numerator: Net income attributable to RMR Inc. $ 6,857 $ 6,698 $ 37,250 $ 29,866 Income attributable to unvested participating securities (25 ) — (135 ) — Net income attributable to RMR Inc. used in calculating basic EPS $ 6,832 $ 6,698 $ 37,115 $ 29,866 Denominator: Weighted average common shares outstanding - basic 16,037 16,008 16,029 16,003 Net income attributable to RMR Inc. per common share - basic $ 0.43 $ 0.42 $ 2.32 $ 1.87 Diluted EPS Numerator: Net income attributable to RMR Inc. $ 6,857 $ 6,698 $ 37,250 $ 29,866 Income attributable to unvested participating securities (25 ) — (135 ) — Net income attributable to RMR Inc. used in calculating diluted EPS $ 6,832 $ 6,698 $ 37,115 $ 29,866 Denominator: Weighted average common shares outstanding - basic 16,037 16,008 16,029 16,003 Dilutive effect of incremental unvested shares 21 — 15 — Weighted average common shares outstanding - diluted 16,058 16,008 16,044 16,003 Net income attributable to RMR Inc. per common share - diluted $ 0.43 $ 0.42 $ 2.31 $ 1.87</t>
  </si>
  <si>
    <t>Schedule of Earnings Per Share, Basic, by Common Class, Including Two Class Method</t>
  </si>
  <si>
    <t>Net Income Attributable to RMR Inc (Tables)</t>
  </si>
  <si>
    <t>Schedule of net income attributable to parent</t>
  </si>
  <si>
    <t xml:space="preserve">Net income attributable to RMR Inc. for the three and nine months ended June 30, 2017 and 2016 , is calculated as follows: Three Months Ended June 30, Nine Months Ended June 30, 2017 2016 2017 2016 Income before income tax expense and equity in earnings (loss) of investee $ 22,129 $ 21,906 $ 120,525 $ 123,433 Add: RMR Inc. franchise tax expense and interest income 147 220 456 443 Less: equity in earnings (loss) of investee 4 — (161 ) — Less: incentive fee allocable to ABP Trust (1) — — — (26,611 ) Net income before noncontrolling interest 22,280 22,126 120,820 97,265 Less: noncontrolling interest (10,748 ) (10,704 ) (58,303 ) (47,052 ) Net income attributable to RMR Inc. before income tax expense 11,532 11,422 62,517 50,213 Less: income tax expense attributable to RMR Inc. (4,528 ) (4,504 ) (24,811 ) (19,904 ) Less: RMR Inc. franchise tax expense and interest income (147 ) (220 ) (456 ) (443 ) Net income attributable to RMR Inc. $ 6,857 $ 6,698 $ 37,250 $ 29,866 (1) Under the RMR LLC operating agreement, ABP Trust was entitled to receive a pro rata share of any incentive business management fee earned for the 2015 calendar year, based on the number of days in 2015 to June 5, 2015. Accordingly, $26,611 of the incentive business management fee earned on December 31, 2015 was allocated to ABP Trust. </t>
  </si>
  <si>
    <t>Segment Reporting (Tables)</t>
  </si>
  <si>
    <t>Schedule of segment reporting information</t>
  </si>
  <si>
    <t xml:space="preserve"> Three Months Ended June 30, 2017 All Other RMR LLC (1) Operations Total Revenues: Management services $ 44,644 $ — $ 44,644 Reimbursable payroll and related costs 9,839 — 9,839 Advisory services — 1,019 1,019 Total revenues 54,483 1,019 55,502 Expenses: Compensation and benefits 24,088 681 24,769 General and administrative 8,057 482 8,539 Depreciation and amortization 321 146 467 Total expenses 32,466 1,309 33,775 Operating income (loss) 22,017 (290 ) 21,727 Interest and other income 377 25 402 Income before income tax expense and equity in earnings of investee 22,394 (265 ) 22,129 Income tax expense — (4,528 ) (4,528 ) Equity in earnings of investee — 4 4 Net income (loss) $ 22,394 $ (4,789 ) $ 17,605 (1) Intersegment revenues of $221 recognized by RMR LLC for services provided to the All Other Operations segment have been eliminated in the condensed consolidated financial statements. Nine Months Ended June 30, 2017 All Other RMR LLC (1) Operations Total Revenues: Management services $ 183,036 $ — $ 183,036 Reimbursable payroll and related costs 29,023 — 29,023 Advisory services — 3,033 3,033 Total revenues 212,059 3,033 215,092 Expenses: Compensation and benefits 70,842 1,708 72,550 General and administrative 20,539 987 21,526 Depreciation and amortization 1,072 478 1,550 Total expenses 92,453 3,173 95,626 Operating income (loss) 119,606 (140 ) 119,466 Interest and other income 657 402 1,059 Income before income tax expense and equity in loss of investee 120,263 262 120,525 Income tax expense — (24,811 ) (24,811 ) Equity in loss of investee — (161 ) (161 ) Net income (loss) $ 120,263 $ (24,710 ) $ 95,553 (1) Intersegment revenues of $872 recognized by RMR LLC for services provided to the All Other Operations segment have been eliminated in the condensed consolidated financial statements. Three Months Ended June 30, 2016 All Other RMR LLC (1) Operations Total Revenues Management services $ 41,867 $ — $ 41,867 Reimbursable payroll and related costs 9,744 — 9,744 Advisory services — 600 600 Total revenues 51,611 600 52,211 Expenses Compensation and benefits 22,445 274 22,719 Separation costs 1,195 — 1,195 General and administrative 5,778 332 6,110 Depreciation and amortization 349 — 349 Total expenses 29,767 606 30,373 Operating income (loss) 21,844 (6 ) 21,838 Interest and other income 62 6 68 Income before income tax expense 21,906 — 21,906 Income tax expense — (4,504 ) (4,504 ) Net income (loss) $ 21,906 $ (4,504 ) $ 17,402 (1) Intersegment revenues of $192 recognized by RMR LLC for services provided to the All Other Operations segment have been eliminated in the condensed consolidated financial statements. Nine Months Ended June 30, 2016 All Other RMR LLC (1) Operations Total Revenues Management services $ 182,882 $ 58 $ 182,940 Reimbursable payroll and related costs 25,993 — 25,993 Advisory services — 1,741 1,741 Total revenues 208,875 1,799 210,674 Expenses Compensation and benefits 64,712 872 65,584 Separation costs 1,358 — 1,358 General and administrative 18,234 876 19,110 Depreciation and amortization 1,333 — 1,333 Total expenses 85,637 1,748 87,385 Operating income 123,238 51 123,289 Interest and other income 137 7 144 Income before income tax expense 123,375 58 123,433 Income tax expense (1 ) (19,903 ) (19,904 ) Net income (loss) $ 123,374 $ (19,845 ) $ 103,529 (1) Intersegment revenues of $737 recognized by RMR LLC for services provided to the All Other Operations segment have been eliminated in the condensed consolidated financial statements. </t>
  </si>
  <si>
    <t>Basis of Presentation (Details) - shares</t>
  </si>
  <si>
    <t>Nov. 28, 2016</t>
  </si>
  <si>
    <t>Class B membership units</t>
  </si>
  <si>
    <t>Related Party Transaction [Line Items]</t>
  </si>
  <si>
    <t>Membership units (in units)</t>
  </si>
  <si>
    <t>RMR LLC</t>
  </si>
  <si>
    <t>Ownership percentage</t>
  </si>
  <si>
    <t>51.80%</t>
  </si>
  <si>
    <t>Class A common shares | Class A membership units</t>
  </si>
  <si>
    <t>Capital Unit Redeemable Class A Units | ABP Trust</t>
  </si>
  <si>
    <t>48.20%</t>
  </si>
  <si>
    <t>Tremont Realty Capital LLC | General Partner</t>
  </si>
  <si>
    <t>Ownership percentage acquired</t>
  </si>
  <si>
    <t>0.50%</t>
  </si>
  <si>
    <t>Revenue Recognition (Details) - Managed REITs - USD ($) $ in Thousands</t>
  </si>
  <si>
    <t>Dec. 31, 2016</t>
  </si>
  <si>
    <t>Dec. 31, 2015</t>
  </si>
  <si>
    <t>Business Management and Incentive Fees</t>
  </si>
  <si>
    <t>Business management fees as a percentage of transferred real estate assets</t>
  </si>
  <si>
    <t>Business management fees as a percentage of average invested capital below the threshold limit</t>
  </si>
  <si>
    <t>0.70%</t>
  </si>
  <si>
    <t>Maximum threshold amount for calculating the business management fees</t>
  </si>
  <si>
    <t>Business management fees as a percentage of average invested capital above the threshold limit</t>
  </si>
  <si>
    <t>Minimum threshold amount for calculating the business management fees</t>
  </si>
  <si>
    <t>Business management fees as a percent of average market capitalization below the threshold limit</t>
  </si>
  <si>
    <t>Business management fees as a percent of average market capitalization above the threshold limit</t>
  </si>
  <si>
    <t>Contingent incentive business management fee percentage</t>
  </si>
  <si>
    <t>12.00%</t>
  </si>
  <si>
    <t>Measurement period for calculating the annual incentive fee as of December 31, 2016</t>
  </si>
  <si>
    <t>3 years</t>
  </si>
  <si>
    <t>2 years</t>
  </si>
  <si>
    <t>Measurement period for calculating the annual incentive fee after December 31, 2016</t>
  </si>
  <si>
    <t>Revenue Recognition - Business Management Fees (Details) - USD ($) $ in Thousands</t>
  </si>
  <si>
    <t>Jan. 31, 2016</t>
  </si>
  <si>
    <t>Managed REITs</t>
  </si>
  <si>
    <t>Aggregate base business management fees</t>
  </si>
  <si>
    <t>Aggregate incentive business management fees</t>
  </si>
  <si>
    <t>Managed Operators, ABP Trust and AIC</t>
  </si>
  <si>
    <t>Business management fee percent based on management agreements</t>
  </si>
  <si>
    <t>0.60%</t>
  </si>
  <si>
    <t>Aggregate business management fees</t>
  </si>
  <si>
    <t>AIC</t>
  </si>
  <si>
    <t>Business management fee percent based on total premiums paid</t>
  </si>
  <si>
    <t>3.00%</t>
  </si>
  <si>
    <t>Revenue Recognition - Property Management Fees (Details) - USD ($) $ in Thousands</t>
  </si>
  <si>
    <t>Deferred Revenue Disclosure [Abstract]</t>
  </si>
  <si>
    <t>Property management fee percent based on gross collected rents</t>
  </si>
  <si>
    <t>Property management fee percent based on the cost of construction</t>
  </si>
  <si>
    <t>5.00%</t>
  </si>
  <si>
    <t>Aggregate property management fees</t>
  </si>
  <si>
    <t>Revenue Recognition - Reimbursable Payroll and Related Costs (Details) - USD ($) $ in Thousands</t>
  </si>
  <si>
    <t>Equity based compensation expense and related reimbursements</t>
  </si>
  <si>
    <t>Revenue Recognition - Additional Information (Details) - USD ($) $ in Thousands</t>
  </si>
  <si>
    <t>Advisory fees</t>
  </si>
  <si>
    <t>Management services revenue</t>
  </si>
  <si>
    <t>Termination and Cooperation Agreement</t>
  </si>
  <si>
    <t>Transition services revenue</t>
  </si>
  <si>
    <t>RIF</t>
  </si>
  <si>
    <t>Advisory fee percent</t>
  </si>
  <si>
    <t>0.85%</t>
  </si>
  <si>
    <t>RMR Advisors and Tremont Advisors</t>
  </si>
  <si>
    <t>Tremont Advisors</t>
  </si>
  <si>
    <t>Advisory fee percentage based on weighted average outstanding balance of strategic investments</t>
  </si>
  <si>
    <t>1.35%</t>
  </si>
  <si>
    <t>Advisory fee percentage based on outstanding principal balance of outstanding loans</t>
  </si>
  <si>
    <t>Minimum | Tremont Advisors</t>
  </si>
  <si>
    <t>Advisory fee percentage based on aggregate principal amounts of loan originate</t>
  </si>
  <si>
    <t>Maximum | Tremont Advisors</t>
  </si>
  <si>
    <t>1.00%</t>
  </si>
  <si>
    <t>Income Taxes (Details) - USD ($) $ in Thousands</t>
  </si>
  <si>
    <t>Federal income tax expense</t>
  </si>
  <si>
    <t>State income tax expense</t>
  </si>
  <si>
    <t>Income Taxes - Reconciliation of Income Tax Rate (Details)</t>
  </si>
  <si>
    <t>Income taxes computed at the federal statutory rate</t>
  </si>
  <si>
    <t>35.00%</t>
  </si>
  <si>
    <t>State taxes, net of federal benefit</t>
  </si>
  <si>
    <t>2.50%</t>
  </si>
  <si>
    <t>2.70%</t>
  </si>
  <si>
    <t>2.00%</t>
  </si>
  <si>
    <t>(17.00%)</t>
  </si>
  <si>
    <t>(17.10%)</t>
  </si>
  <si>
    <t>(16.90%)</t>
  </si>
  <si>
    <t>(20.90%)</t>
  </si>
  <si>
    <t>20.50%</t>
  </si>
  <si>
    <t>20.60%</t>
  </si>
  <si>
    <t>16.10%</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ccrued expenses and deposits</t>
  </si>
  <si>
    <t>Long term portion of employer compensation liability related to share based payment awards</t>
  </si>
  <si>
    <t>Fair Value of Financial Instruments - Additional Information (Details) - Tremont Realty Capital LLC - USD ($) $ in Thousands</t>
  </si>
  <si>
    <t>1 Months Ended</t>
  </si>
  <si>
    <t>Aug. 31, 2016</t>
  </si>
  <si>
    <t>Business Acquisition [Line Items]</t>
  </si>
  <si>
    <t>Cash consideration</t>
  </si>
  <si>
    <t>Contingent consideration</t>
  </si>
  <si>
    <t>Duration of potential earn out</t>
  </si>
  <si>
    <t>Related Person Transactions (Details) - shares</t>
  </si>
  <si>
    <t>ABP Trust | Class A common shares</t>
  </si>
  <si>
    <t>Common stock shares outstanding (in shares)</t>
  </si>
  <si>
    <t>ABP Trust | Class A Units</t>
  </si>
  <si>
    <t>GOV | Class A common shares</t>
  </si>
  <si>
    <t>Shares owned (in shares)</t>
  </si>
  <si>
    <t>HPT | Class A common shares</t>
  </si>
  <si>
    <t>SIR | Class A common shares</t>
  </si>
  <si>
    <t>SNH | Class A common shares</t>
  </si>
  <si>
    <t>GOV</t>
  </si>
  <si>
    <t>HPT</t>
  </si>
  <si>
    <t>1.40%</t>
  </si>
  <si>
    <t>SIR</t>
  </si>
  <si>
    <t>1.90%</t>
  </si>
  <si>
    <t>SNH</t>
  </si>
  <si>
    <t>1.30%</t>
  </si>
  <si>
    <t>TA</t>
  </si>
  <si>
    <t>Common shares | Five Star | Barry Portnoy</t>
  </si>
  <si>
    <t>Equity method investment ownership percentage</t>
  </si>
  <si>
    <t>36.70%</t>
  </si>
  <si>
    <t>Related Person Transactions - Revenues from Related Parties (Details) - USD ($) $ in Thousands</t>
  </si>
  <si>
    <t>Revenue from related parties</t>
  </si>
  <si>
    <t>Percentage of revenues from related parties</t>
  </si>
  <si>
    <t>99.10%</t>
  </si>
  <si>
    <t>100.00%</t>
  </si>
  <si>
    <t>99.30%</t>
  </si>
  <si>
    <t>Revenue from unrelated parties</t>
  </si>
  <si>
    <t>Percentage of revenues from unrelated parties</t>
  </si>
  <si>
    <t>0.90%</t>
  </si>
  <si>
    <t>0.00%</t>
  </si>
  <si>
    <t>Percentage of revenue from related parties, net</t>
  </si>
  <si>
    <t>100.01724%</t>
  </si>
  <si>
    <t>83.80%</t>
  </si>
  <si>
    <t>83.90%</t>
  </si>
  <si>
    <t>87.90%</t>
  </si>
  <si>
    <t>88.70%</t>
  </si>
  <si>
    <t>16.40%</t>
  </si>
  <si>
    <t>15.90%</t>
  </si>
  <si>
    <t>12.30%</t>
  </si>
  <si>
    <t>11.10%</t>
  </si>
  <si>
    <t>19.20%</t>
  </si>
  <si>
    <t>18.80%</t>
  </si>
  <si>
    <t>39.10%</t>
  </si>
  <si>
    <t>43.00%</t>
  </si>
  <si>
    <t>20.00%</t>
  </si>
  <si>
    <t>20.70%</t>
  </si>
  <si>
    <t>15.40%</t>
  </si>
  <si>
    <t>14.60%</t>
  </si>
  <si>
    <t>28.20%</t>
  </si>
  <si>
    <t>28.50%</t>
  </si>
  <si>
    <t>21.10%</t>
  </si>
  <si>
    <t>Managed Operators</t>
  </si>
  <si>
    <t>12.20%</t>
  </si>
  <si>
    <t>13.40%</t>
  </si>
  <si>
    <t>9.20%</t>
  </si>
  <si>
    <t>9.30%</t>
  </si>
  <si>
    <t>Five Star</t>
  </si>
  <si>
    <t>4.40%</t>
  </si>
  <si>
    <t>4.60%</t>
  </si>
  <si>
    <t>3.40%</t>
  </si>
  <si>
    <t>Sonesta</t>
  </si>
  <si>
    <t>1.20%</t>
  </si>
  <si>
    <t>1.10%</t>
  </si>
  <si>
    <t>0.80%</t>
  </si>
  <si>
    <t>6.60%</t>
  </si>
  <si>
    <t>7.70%</t>
  </si>
  <si>
    <t>5.20%</t>
  </si>
  <si>
    <t>Other</t>
  </si>
  <si>
    <t>3.10%</t>
  </si>
  <si>
    <t>2.20%</t>
  </si>
  <si>
    <t>0.10%</t>
  </si>
  <si>
    <t>ABP Trust</t>
  </si>
  <si>
    <t>1.50%</t>
  </si>
  <si>
    <t>Related Person Transactions - Additional Information (Details) - USD ($) $ in Thousands</t>
  </si>
  <si>
    <t>Incentive fee allocated to related party</t>
  </si>
  <si>
    <t>ABP Trust and Managed REIT</t>
  </si>
  <si>
    <t>Rental expense</t>
  </si>
  <si>
    <t>Related Person Transactions - Due from/to Related Parties (Details) - USD ($) $ in Thousands</t>
  </si>
  <si>
    <t>Related Person Transactions - Tax Related Payments (Details) - USD ($) $ in Thousands</t>
  </si>
  <si>
    <t>Sep. 30, 2017</t>
  </si>
  <si>
    <t>ABP Trust | Up C Transaction</t>
  </si>
  <si>
    <t>Tax receivable agreement, percent of payment</t>
  </si>
  <si>
    <t>85.00%</t>
  </si>
  <si>
    <t>Payments related to Tax Receivable Agreement</t>
  </si>
  <si>
    <t>Liability related to Tax Receivable Agreement</t>
  </si>
  <si>
    <t>Forecast | ABP Trust | Up C Transaction</t>
  </si>
  <si>
    <t>Tax distributions</t>
  </si>
  <si>
    <t>RMR LLC | ABP Trust</t>
  </si>
  <si>
    <t>RMR LLC | RMR Group and ABP Trust</t>
  </si>
  <si>
    <t>Related Person Transactions - Other (Details) - Business Email Compromise Fraud Loss $ in Thousands</t>
  </si>
  <si>
    <t>Jun. 30, 2017USD ($)</t>
  </si>
  <si>
    <t>Unusual or Infrequent Item, or Both [Line Items]</t>
  </si>
  <si>
    <t>Loss on business email compromise</t>
  </si>
  <si>
    <t>Additional expenses</t>
  </si>
  <si>
    <t>Shareholders' Equity (Details) - USD ($) $ / shares in Units, $ in Thousands</t>
  </si>
  <si>
    <t>Jul. 12, 2017</t>
  </si>
  <si>
    <t>May 18, 2017</t>
  </si>
  <si>
    <t>Mar. 29, 2017</t>
  </si>
  <si>
    <t>Feb. 21, 2017</t>
  </si>
  <si>
    <t>Nov. 17, 2016</t>
  </si>
  <si>
    <t>Class of Stock [Line Items]</t>
  </si>
  <si>
    <t>Class A and B-1 common shares</t>
  </si>
  <si>
    <t>Dividends paid (in dollars per share)</t>
  </si>
  <si>
    <t>Value of dividends paid</t>
  </si>
  <si>
    <t>Dividends declared (in dollars per share)</t>
  </si>
  <si>
    <t>RMR LLC | Class A common shares</t>
  </si>
  <si>
    <t>Shares granted (in shares)</t>
  </si>
  <si>
    <t>Subsequent Event | Class A and B-1 common shares</t>
  </si>
  <si>
    <t>Subsequent Event | RMR LLC</t>
  </si>
  <si>
    <t>Subsequent Event | ABP Trust | Class A common shares</t>
  </si>
  <si>
    <t>Director | Class A common shares</t>
  </si>
  <si>
    <t>Price per share (in dollars per share)</t>
  </si>
  <si>
    <t>Shares withheld for tax withholding (in shares)</t>
  </si>
  <si>
    <t>Aggregate value of shares withheld for tax withholding</t>
  </si>
  <si>
    <t>Director | RMR LLC | Class A common shares</t>
  </si>
  <si>
    <t>Former employees | Class A common shares</t>
  </si>
  <si>
    <t>Former employees | RMR LLC | Class A common shares</t>
  </si>
  <si>
    <t>Per Common Share Amounts - Schedule of EPS (Details) - USD ($) $ / shares in Units, shares in Thousands, $ in Thousands</t>
  </si>
  <si>
    <t>Numerator:</t>
  </si>
  <si>
    <t>Income attributable to unvested participating securities</t>
  </si>
  <si>
    <t>Net income attributable to RMR Inc. used in calculating basic EPS</t>
  </si>
  <si>
    <t>Denominator:</t>
  </si>
  <si>
    <t>Net income attributable to RMR Inc. used in calculating diluted EPS</t>
  </si>
  <si>
    <t>Dilutive effect of incremental unvested shares (in shares)</t>
  </si>
  <si>
    <t>Per Common Share Amounts (Details)</t>
  </si>
  <si>
    <t>Jun. 30, 2017shares</t>
  </si>
  <si>
    <t>Jun. 30, 2016shares</t>
  </si>
  <si>
    <t>Sep. 30, 2016shares</t>
  </si>
  <si>
    <t>Weighted average common stock shares outstanding diluted (in shares)</t>
  </si>
  <si>
    <t>Class A membership units</t>
  </si>
  <si>
    <t>Conversion ratio</t>
  </si>
  <si>
    <t>Capital Unit Redeemable Class A Units</t>
  </si>
  <si>
    <t>Common stock shares authorized (in shares)</t>
  </si>
  <si>
    <t>Net Income Attributable to RMR Inc (Details) - USD ($) $ in Thousands</t>
  </si>
  <si>
    <t>Income before income tax expense and equity in earnings (loss) of investee</t>
  </si>
  <si>
    <t>Add: RMR Inc. franchise tax expense and interest income</t>
  </si>
  <si>
    <t>Less: equity in earnings (loss) of investee</t>
  </si>
  <si>
    <t>Less: incentive fee allocable to ABP Trust</t>
  </si>
  <si>
    <t>Net income before noncontrolling interest</t>
  </si>
  <si>
    <t>Less: noncontrolling interest</t>
  </si>
  <si>
    <t>Net income attributable to RMR Inc. before income tax expense</t>
  </si>
  <si>
    <t>Less: income tax expense attributable to RMR Inc.</t>
  </si>
  <si>
    <t>Less: RMR Inc. franchise tax expense and interest income</t>
  </si>
  <si>
    <t>Net Income Attributable to RMR Inc - Additional Information (Details) - USD ($) $ in Thousands</t>
  </si>
  <si>
    <t>Segment Reporting (Details) $ in Thousands</t>
  </si>
  <si>
    <t>Jun. 30, 2016USD ($)</t>
  </si>
  <si>
    <t>Jun. 30, 2017USD ($)segment</t>
  </si>
  <si>
    <t>Number of reportable business segments | segment</t>
  </si>
  <si>
    <t>Equity in earnings of investee</t>
  </si>
  <si>
    <t>Intersegment Eliminations</t>
  </si>
  <si>
    <t>All Other Operations</t>
  </si>
  <si>
    <t>Separation Costs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4437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5094510</v>
      </c>
    </row>
    <row r="15" spans="1:3">
      <c r="A15" s="3" t="s">
        <v>24</v>
      </c>
    </row>
    <row r="16" spans="1:3">
      <c r="A16" s="3" t="s">
        <v>23</v>
      </c>
      <c r="C16" s="4" t="n">
        <v>1000000</v>
      </c>
    </row>
    <row r="17" spans="1:3">
      <c r="A17" s="3" t="s">
        <v>25</v>
      </c>
    </row>
    <row r="18" spans="1:3">
      <c r="A18" s="3" t="s">
        <v>23</v>
      </c>
      <c r="C18"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6" t="s">
        <v>150</v>
      </c>
    </row>
    <row r="4" spans="1:2">
      <c r="A4" s="3" t="s">
        <v>14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56</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6" t="s">
        <v>28</v>
      </c>
    </row>
    <row r="3" spans="1:3">
      <c r="A3" s="3" t="s">
        <v>29</v>
      </c>
      <c r="B3" s="7" t="n">
        <v>137711</v>
      </c>
      <c r="C3" s="7" t="n">
        <v>65833</v>
      </c>
    </row>
    <row r="4" spans="1:3">
      <c r="A4" s="3" t="s">
        <v>30</v>
      </c>
      <c r="B4" s="4" t="n">
        <v>27027</v>
      </c>
      <c r="C4" s="4" t="n">
        <v>24862</v>
      </c>
    </row>
    <row r="5" spans="1:3">
      <c r="A5" s="3" t="s">
        <v>31</v>
      </c>
      <c r="B5" s="4" t="n">
        <v>8307</v>
      </c>
      <c r="C5" s="4" t="n">
        <v>4690</v>
      </c>
    </row>
    <row r="6" spans="1:3">
      <c r="A6" s="3" t="s">
        <v>32</v>
      </c>
      <c r="B6" s="4" t="n">
        <v>173045</v>
      </c>
      <c r="C6" s="4" t="n">
        <v>95385</v>
      </c>
    </row>
    <row r="7" spans="1:3">
      <c r="A7" s="3" t="s">
        <v>33</v>
      </c>
      <c r="B7" s="4" t="n">
        <v>4572</v>
      </c>
      <c r="C7" s="4" t="n">
        <v>5024</v>
      </c>
    </row>
    <row r="8" spans="1:3">
      <c r="A8" s="3" t="s">
        <v>34</v>
      </c>
      <c r="B8" s="4" t="n">
        <v>1094</v>
      </c>
      <c r="C8" s="4" t="n">
        <v>1077</v>
      </c>
    </row>
    <row r="9" spans="1:3">
      <c r="A9" s="3" t="s">
        <v>35</v>
      </c>
      <c r="B9" s="4" t="n">
        <v>3786</v>
      </c>
      <c r="C9" s="4" t="n">
        <v>4250</v>
      </c>
    </row>
    <row r="10" spans="1:3">
      <c r="A10" s="3" t="s">
        <v>36</v>
      </c>
      <c r="B10" s="4" t="n">
        <v>9452</v>
      </c>
      <c r="C10" s="4" t="n">
        <v>10351</v>
      </c>
    </row>
    <row r="11" spans="1:3">
      <c r="A11" s="3" t="s">
        <v>37</v>
      </c>
      <c r="B11" s="4" t="n">
        <v>-6123</v>
      </c>
      <c r="C11" s="4" t="n">
        <v>-6549</v>
      </c>
    </row>
    <row r="12" spans="1:3">
      <c r="A12" s="3" t="s">
        <v>38</v>
      </c>
      <c r="B12" s="4" t="n">
        <v>3329</v>
      </c>
      <c r="C12" s="4" t="n">
        <v>3802</v>
      </c>
    </row>
    <row r="13" spans="1:3">
      <c r="A13" s="3" t="s">
        <v>39</v>
      </c>
      <c r="B13" s="4" t="n">
        <v>7278</v>
      </c>
      <c r="C13" s="4" t="n">
        <v>7754</v>
      </c>
    </row>
    <row r="14" spans="1:3">
      <c r="A14" s="3" t="s">
        <v>40</v>
      </c>
      <c r="B14" s="4" t="n">
        <v>208</v>
      </c>
      <c r="C14" s="4" t="n">
        <v>0</v>
      </c>
    </row>
    <row r="15" spans="1:3">
      <c r="A15" s="3" t="s">
        <v>41</v>
      </c>
      <c r="B15" s="4" t="n">
        <v>1859</v>
      </c>
      <c r="C15" s="4" t="n">
        <v>2295</v>
      </c>
    </row>
    <row r="16" spans="1:3">
      <c r="A16" s="3" t="s">
        <v>42</v>
      </c>
      <c r="B16" s="4" t="n">
        <v>608</v>
      </c>
      <c r="C16" s="4" t="n">
        <v>1085</v>
      </c>
    </row>
    <row r="17" spans="1:3">
      <c r="A17" s="3" t="s">
        <v>43</v>
      </c>
      <c r="B17" s="4" t="n">
        <v>43332</v>
      </c>
      <c r="C17" s="4" t="n">
        <v>45819</v>
      </c>
    </row>
    <row r="18" spans="1:3">
      <c r="A18" s="3" t="s">
        <v>44</v>
      </c>
      <c r="B18" s="4" t="n">
        <v>174329</v>
      </c>
      <c r="C18" s="4" t="n">
        <v>181391</v>
      </c>
    </row>
    <row r="19" spans="1:3">
      <c r="A19" s="3" t="s">
        <v>45</v>
      </c>
      <c r="B19" s="4" t="n">
        <v>403988</v>
      </c>
      <c r="C19" s="4" t="n">
        <v>337531</v>
      </c>
    </row>
    <row r="20" spans="1:3">
      <c r="A20" s="6" t="s">
        <v>46</v>
      </c>
    </row>
    <row r="21" spans="1:3">
      <c r="A21" s="3" t="s">
        <v>47</v>
      </c>
      <c r="B21" s="4" t="n">
        <v>41209</v>
      </c>
      <c r="C21" s="4" t="n">
        <v>20579</v>
      </c>
    </row>
    <row r="22" spans="1:3">
      <c r="A22" s="3" t="s">
        <v>48</v>
      </c>
      <c r="B22" s="4" t="n">
        <v>41209</v>
      </c>
      <c r="C22" s="4" t="n">
        <v>20579</v>
      </c>
    </row>
    <row r="23" spans="1:3">
      <c r="A23" s="3" t="s">
        <v>49</v>
      </c>
      <c r="B23" s="4" t="n">
        <v>975</v>
      </c>
      <c r="C23" s="4" t="n">
        <v>778</v>
      </c>
    </row>
    <row r="24" spans="1:3">
      <c r="A24" s="3" t="s">
        <v>50</v>
      </c>
      <c r="B24" s="4" t="n">
        <v>62029</v>
      </c>
      <c r="C24" s="4" t="n">
        <v>62029</v>
      </c>
    </row>
    <row r="25" spans="1:3">
      <c r="A25" s="3" t="s">
        <v>51</v>
      </c>
      <c r="B25" s="4" t="n">
        <v>7278</v>
      </c>
      <c r="C25" s="4" t="n">
        <v>7754</v>
      </c>
    </row>
    <row r="26" spans="1:3">
      <c r="A26" s="3" t="s">
        <v>52</v>
      </c>
      <c r="B26" s="4" t="n">
        <v>111491</v>
      </c>
      <c r="C26" s="4" t="n">
        <v>91140</v>
      </c>
    </row>
    <row r="27" spans="1:3">
      <c r="A27" s="3" t="s">
        <v>53</v>
      </c>
      <c r="B27" s="3" t="s">
        <v>54</v>
      </c>
      <c r="C27" s="3" t="s">
        <v>54</v>
      </c>
    </row>
    <row r="28" spans="1:3">
      <c r="A28" s="6" t="s">
        <v>55</v>
      </c>
    </row>
    <row r="29" spans="1:3">
      <c r="A29" s="3" t="s">
        <v>56</v>
      </c>
      <c r="B29" s="4" t="n">
        <v>95267</v>
      </c>
      <c r="C29" s="4" t="n">
        <v>94266</v>
      </c>
    </row>
    <row r="30" spans="1:3">
      <c r="A30" s="3" t="s">
        <v>57</v>
      </c>
      <c r="B30" s="4" t="n">
        <v>81793</v>
      </c>
      <c r="C30" s="4" t="n">
        <v>44543</v>
      </c>
    </row>
    <row r="31" spans="1:3">
      <c r="A31" s="3" t="s">
        <v>58</v>
      </c>
      <c r="B31" s="4" t="n">
        <v>83</v>
      </c>
      <c r="C31" s="4" t="n">
        <v>83</v>
      </c>
    </row>
    <row r="32" spans="1:3">
      <c r="A32" s="3" t="s">
        <v>59</v>
      </c>
      <c r="B32" s="4" t="n">
        <v>-29274</v>
      </c>
      <c r="C32" s="4" t="n">
        <v>-17209</v>
      </c>
    </row>
    <row r="33" spans="1:3">
      <c r="A33" s="3" t="s">
        <v>60</v>
      </c>
      <c r="B33" s="4" t="n">
        <v>147900</v>
      </c>
      <c r="C33" s="4" t="n">
        <v>121714</v>
      </c>
    </row>
    <row r="34" spans="1:3">
      <c r="A34" s="3" t="s">
        <v>61</v>
      </c>
      <c r="B34" s="4" t="n">
        <v>144597</v>
      </c>
      <c r="C34" s="4" t="n">
        <v>124677</v>
      </c>
    </row>
    <row r="35" spans="1:3">
      <c r="A35" s="3" t="s">
        <v>62</v>
      </c>
      <c r="B35" s="4" t="n">
        <v>292497</v>
      </c>
      <c r="C35" s="4" t="n">
        <v>246391</v>
      </c>
    </row>
    <row r="36" spans="1:3">
      <c r="A36" s="3" t="s">
        <v>63</v>
      </c>
      <c r="B36" s="4" t="n">
        <v>403988</v>
      </c>
      <c r="C36" s="4" t="n">
        <v>337531</v>
      </c>
    </row>
    <row r="37" spans="1:3">
      <c r="A37" s="3" t="s">
        <v>22</v>
      </c>
    </row>
    <row r="38" spans="1:3">
      <c r="A38" s="6" t="s">
        <v>55</v>
      </c>
    </row>
    <row r="39" spans="1:3">
      <c r="A39" s="3" t="s">
        <v>64</v>
      </c>
      <c r="B39" s="4" t="n">
        <v>15</v>
      </c>
      <c r="C39" s="4" t="n">
        <v>15</v>
      </c>
    </row>
    <row r="40" spans="1:3">
      <c r="A40" s="3" t="s">
        <v>24</v>
      </c>
    </row>
    <row r="41" spans="1:3">
      <c r="A41" s="6" t="s">
        <v>55</v>
      </c>
    </row>
    <row r="42" spans="1:3">
      <c r="A42" s="3" t="s">
        <v>64</v>
      </c>
      <c r="B42" s="4" t="n">
        <v>1</v>
      </c>
      <c r="C42" s="4" t="n">
        <v>1</v>
      </c>
    </row>
    <row r="43" spans="1:3">
      <c r="A43" s="3" t="s">
        <v>25</v>
      </c>
    </row>
    <row r="44" spans="1:3">
      <c r="A44" s="6" t="s">
        <v>55</v>
      </c>
    </row>
    <row r="45" spans="1:3">
      <c r="A45" s="3" t="s">
        <v>64</v>
      </c>
      <c r="B45" s="7" t="n">
        <v>15</v>
      </c>
      <c r="C45"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6" t="s">
        <v>159</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6" t="s">
        <v>162</v>
      </c>
    </row>
    <row r="4" spans="1:2">
      <c r="A4" s="3" t="s">
        <v>188</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68</v>
      </c>
    </row>
    <row r="4" spans="1:2">
      <c r="A4" s="3" t="s">
        <v>191</v>
      </c>
      <c r="B4" s="3" t="s">
        <v>192</v>
      </c>
    </row>
    <row r="5" spans="1:2">
      <c r="A5" s="3" t="s">
        <v>193</v>
      </c>
      <c r="B5"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6" t="s">
        <v>171</v>
      </c>
    </row>
    <row r="4" spans="1:2">
      <c r="A4" s="3" t="s">
        <v>195</v>
      </c>
      <c r="B4"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6" t="s">
        <v>174</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0</v>
      </c>
      <c r="B1" s="2" t="s">
        <v>201</v>
      </c>
      <c r="C1" s="2" t="s">
        <v>2</v>
      </c>
    </row>
    <row r="2" spans="1:3">
      <c r="A2" s="3" t="s">
        <v>202</v>
      </c>
    </row>
    <row r="3" spans="1:3">
      <c r="A3" s="6" t="s">
        <v>203</v>
      </c>
    </row>
    <row r="4" spans="1:3">
      <c r="A4" s="3" t="s">
        <v>204</v>
      </c>
      <c r="C4" s="4" t="n">
        <v>1000000</v>
      </c>
    </row>
    <row r="5" spans="1:3">
      <c r="A5" s="3" t="s">
        <v>205</v>
      </c>
    </row>
    <row r="6" spans="1:3">
      <c r="A6" s="6" t="s">
        <v>203</v>
      </c>
    </row>
    <row r="7" spans="1:3">
      <c r="A7" s="3" t="s">
        <v>206</v>
      </c>
      <c r="C7" s="3" t="s">
        <v>207</v>
      </c>
    </row>
    <row r="8" spans="1:3">
      <c r="A8" s="3" t="s">
        <v>208</v>
      </c>
    </row>
    <row r="9" spans="1:3">
      <c r="A9" s="6" t="s">
        <v>203</v>
      </c>
    </row>
    <row r="10" spans="1:3">
      <c r="A10" s="3" t="s">
        <v>204</v>
      </c>
      <c r="C10" s="4" t="n">
        <v>15094510</v>
      </c>
    </row>
    <row r="11" spans="1:3">
      <c r="A11" s="3" t="s">
        <v>209</v>
      </c>
    </row>
    <row r="12" spans="1:3">
      <c r="A12" s="6" t="s">
        <v>203</v>
      </c>
    </row>
    <row r="13" spans="1:3">
      <c r="A13" s="3" t="s">
        <v>204</v>
      </c>
      <c r="C13" s="4" t="n">
        <v>15000000</v>
      </c>
    </row>
    <row r="14" spans="1:3">
      <c r="A14" s="3" t="s">
        <v>206</v>
      </c>
      <c r="C14" s="3" t="s">
        <v>210</v>
      </c>
    </row>
    <row r="15" spans="1:3">
      <c r="A15" s="3" t="s">
        <v>211</v>
      </c>
    </row>
    <row r="16" spans="1:3">
      <c r="A16" s="6" t="s">
        <v>203</v>
      </c>
    </row>
    <row r="17" spans="1:3">
      <c r="A17" s="3" t="s">
        <v>212</v>
      </c>
      <c r="B17" s="3" t="s">
        <v>2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14</v>
      </c>
      <c r="B1" s="2" t="s">
        <v>71</v>
      </c>
      <c r="D1" s="2" t="s">
        <v>1</v>
      </c>
    </row>
    <row r="2" spans="1:4">
      <c r="B2" s="2" t="s">
        <v>215</v>
      </c>
      <c r="C2" s="2" t="s">
        <v>216</v>
      </c>
      <c r="D2" s="2" t="s">
        <v>2</v>
      </c>
    </row>
    <row r="3" spans="1:4">
      <c r="A3" s="6" t="s">
        <v>217</v>
      </c>
    </row>
    <row r="4" spans="1:4">
      <c r="A4" s="3" t="s">
        <v>218</v>
      </c>
      <c r="D4" s="3" t="s">
        <v>213</v>
      </c>
    </row>
    <row r="5" spans="1:4">
      <c r="A5" s="3" t="s">
        <v>219</v>
      </c>
      <c r="D5" s="3" t="s">
        <v>220</v>
      </c>
    </row>
    <row r="6" spans="1:4">
      <c r="A6" s="3" t="s">
        <v>221</v>
      </c>
      <c r="D6" s="7" t="n">
        <v>250000</v>
      </c>
    </row>
    <row r="7" spans="1:4">
      <c r="A7" s="3" t="s">
        <v>222</v>
      </c>
      <c r="D7" s="3" t="s">
        <v>213</v>
      </c>
    </row>
    <row r="8" spans="1:4">
      <c r="A8" s="3" t="s">
        <v>223</v>
      </c>
      <c r="D8" s="7" t="n">
        <v>250000</v>
      </c>
    </row>
    <row r="9" spans="1:4">
      <c r="A9" s="3" t="s">
        <v>224</v>
      </c>
      <c r="D9" s="3" t="s">
        <v>220</v>
      </c>
    </row>
    <row r="10" spans="1:4">
      <c r="A10" s="3" t="s">
        <v>225</v>
      </c>
      <c r="D10" s="3" t="s">
        <v>213</v>
      </c>
    </row>
    <row r="11" spans="1:4">
      <c r="A11" s="3" t="s">
        <v>226</v>
      </c>
      <c r="D11" s="3" t="s">
        <v>227</v>
      </c>
    </row>
    <row r="12" spans="1:4">
      <c r="A12" s="3" t="s">
        <v>228</v>
      </c>
      <c r="B12" s="3" t="s">
        <v>229</v>
      </c>
      <c r="C12" s="3" t="s">
        <v>230</v>
      </c>
    </row>
    <row r="13" spans="1:4">
      <c r="A13" s="3" t="s">
        <v>231</v>
      </c>
      <c r="D13" s="3" t="s">
        <v>2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2</v>
      </c>
      <c r="B1" s="2" t="s">
        <v>215</v>
      </c>
      <c r="C1" s="2" t="s">
        <v>216</v>
      </c>
      <c r="D1" s="2" t="s">
        <v>233</v>
      </c>
      <c r="E1" s="2" t="s">
        <v>2</v>
      </c>
      <c r="F1" s="2" t="s">
        <v>72</v>
      </c>
      <c r="G1" s="2" t="s">
        <v>2</v>
      </c>
      <c r="H1" s="2" t="s">
        <v>72</v>
      </c>
    </row>
    <row r="2" spans="1:8">
      <c r="A2" s="3" t="s">
        <v>234</v>
      </c>
    </row>
    <row r="3" spans="1:8">
      <c r="A3" s="6" t="s">
        <v>203</v>
      </c>
    </row>
    <row r="4" spans="1:8">
      <c r="A4" s="3" t="s">
        <v>235</v>
      </c>
      <c r="E4" s="7" t="n">
        <v>28643</v>
      </c>
      <c r="F4" s="7" t="n">
        <v>26623</v>
      </c>
      <c r="G4" s="7" t="n">
        <v>84816</v>
      </c>
      <c r="H4" s="7" t="n">
        <v>76628</v>
      </c>
    </row>
    <row r="5" spans="1:8">
      <c r="A5" s="3" t="s">
        <v>236</v>
      </c>
      <c r="B5" s="7" t="n">
        <v>52407</v>
      </c>
      <c r="C5" s="7" t="n">
        <v>62263</v>
      </c>
      <c r="D5" s="7" t="n">
        <v>62263</v>
      </c>
      <c r="G5" s="7" t="n">
        <v>52407</v>
      </c>
      <c r="H5" s="4" t="n">
        <v>62263</v>
      </c>
    </row>
    <row r="6" spans="1:8">
      <c r="A6" s="3" t="s">
        <v>237</v>
      </c>
    </row>
    <row r="7" spans="1:8">
      <c r="A7" s="6" t="s">
        <v>203</v>
      </c>
    </row>
    <row r="8" spans="1:8">
      <c r="A8" s="3" t="s">
        <v>238</v>
      </c>
      <c r="G8" s="3" t="s">
        <v>239</v>
      </c>
    </row>
    <row r="9" spans="1:8">
      <c r="A9" s="3" t="s">
        <v>240</v>
      </c>
      <c r="E9" s="7" t="n">
        <v>6650</v>
      </c>
      <c r="F9" s="7" t="n">
        <v>6804</v>
      </c>
      <c r="G9" s="7" t="n">
        <v>19372</v>
      </c>
      <c r="H9" s="7" t="n">
        <v>19121</v>
      </c>
    </row>
    <row r="10" spans="1:8">
      <c r="A10" s="3" t="s">
        <v>241</v>
      </c>
    </row>
    <row r="11" spans="1:8">
      <c r="A11" s="6" t="s">
        <v>203</v>
      </c>
    </row>
    <row r="12" spans="1:8">
      <c r="A12" s="3" t="s">
        <v>242</v>
      </c>
      <c r="G12" s="3"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6" t="s">
        <v>245</v>
      </c>
    </row>
    <row r="4" spans="1:5">
      <c r="A4" s="3" t="s">
        <v>246</v>
      </c>
      <c r="D4" s="3" t="s">
        <v>243</v>
      </c>
    </row>
    <row r="5" spans="1:5">
      <c r="A5" s="3" t="s">
        <v>247</v>
      </c>
      <c r="D5" s="3" t="s">
        <v>248</v>
      </c>
    </row>
    <row r="6" spans="1:5">
      <c r="A6" s="3" t="s">
        <v>249</v>
      </c>
      <c r="B6" s="7" t="n">
        <v>9238</v>
      </c>
      <c r="C6" s="7" t="n">
        <v>8440</v>
      </c>
      <c r="D6" s="7" t="n">
        <v>26089</v>
      </c>
      <c r="E6" s="7" t="n">
        <v>248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1</v>
      </c>
      <c r="D1" s="2" t="s">
        <v>1</v>
      </c>
    </row>
    <row r="2" spans="1:5">
      <c r="B2" s="2" t="s">
        <v>2</v>
      </c>
      <c r="C2" s="2" t="s">
        <v>72</v>
      </c>
      <c r="D2" s="2" t="s">
        <v>2</v>
      </c>
      <c r="E2" s="2" t="s">
        <v>72</v>
      </c>
    </row>
    <row r="3" spans="1:5">
      <c r="A3" s="6" t="s">
        <v>245</v>
      </c>
    </row>
    <row r="4" spans="1:5">
      <c r="A4" s="3" t="s">
        <v>75</v>
      </c>
      <c r="B4" s="7" t="n">
        <v>9839</v>
      </c>
      <c r="C4" s="7" t="n">
        <v>9744</v>
      </c>
      <c r="D4" s="7" t="n">
        <v>29023</v>
      </c>
      <c r="E4" s="7" t="n">
        <v>25993</v>
      </c>
    </row>
    <row r="5" spans="1:5">
      <c r="A5" s="3" t="s">
        <v>251</v>
      </c>
      <c r="B5" s="7" t="n">
        <v>892</v>
      </c>
      <c r="C5" s="7" t="n">
        <v>2128</v>
      </c>
      <c r="D5" s="7" t="n">
        <v>3386</v>
      </c>
      <c r="E5" s="7" t="n">
        <v>49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7</v>
      </c>
    </row>
    <row r="2" spans="1:3">
      <c r="A2" s="3" t="s">
        <v>22</v>
      </c>
    </row>
    <row r="3" spans="1:3">
      <c r="A3" s="3" t="s">
        <v>66</v>
      </c>
      <c r="B3" s="8" t="n">
        <v>0.001</v>
      </c>
      <c r="C3" s="8" t="n">
        <v>0.001</v>
      </c>
    </row>
    <row r="4" spans="1:3">
      <c r="A4" s="3" t="s">
        <v>67</v>
      </c>
      <c r="B4" s="4" t="n">
        <v>31600000</v>
      </c>
      <c r="C4" s="4" t="n">
        <v>31600000</v>
      </c>
    </row>
    <row r="5" spans="1:3">
      <c r="A5" s="3" t="s">
        <v>68</v>
      </c>
      <c r="B5" s="4" t="n">
        <v>15094510</v>
      </c>
      <c r="C5" s="4" t="n">
        <v>15082432</v>
      </c>
    </row>
    <row r="6" spans="1:3">
      <c r="A6" s="3" t="s">
        <v>69</v>
      </c>
      <c r="B6" s="4" t="n">
        <v>15094510</v>
      </c>
      <c r="C6" s="4" t="n">
        <v>15082432</v>
      </c>
    </row>
    <row r="7" spans="1:3">
      <c r="A7" s="3" t="s">
        <v>24</v>
      </c>
    </row>
    <row r="8" spans="1:3">
      <c r="A8" s="3" t="s">
        <v>66</v>
      </c>
      <c r="B8" s="8" t="n">
        <v>0.001</v>
      </c>
      <c r="C8" s="8" t="n">
        <v>0.001</v>
      </c>
    </row>
    <row r="9" spans="1:3">
      <c r="A9" s="3" t="s">
        <v>67</v>
      </c>
      <c r="B9" s="4" t="n">
        <v>1000000</v>
      </c>
      <c r="C9" s="4" t="n">
        <v>1000000</v>
      </c>
    </row>
    <row r="10" spans="1:3">
      <c r="A10" s="3" t="s">
        <v>68</v>
      </c>
      <c r="B10" s="4" t="n">
        <v>1000000</v>
      </c>
      <c r="C10" s="4" t="n">
        <v>1000000</v>
      </c>
    </row>
    <row r="11" spans="1:3">
      <c r="A11" s="3" t="s">
        <v>69</v>
      </c>
      <c r="B11" s="4" t="n">
        <v>1000000</v>
      </c>
      <c r="C11" s="4" t="n">
        <v>1000000</v>
      </c>
    </row>
    <row r="12" spans="1:3">
      <c r="A12" s="3" t="s">
        <v>25</v>
      </c>
    </row>
    <row r="13" spans="1:3">
      <c r="A13" s="3" t="s">
        <v>66</v>
      </c>
      <c r="B13" s="8" t="n">
        <v>0.001</v>
      </c>
      <c r="C13" s="8" t="n">
        <v>0.001</v>
      </c>
    </row>
    <row r="14" spans="1:3">
      <c r="A14" s="3" t="s">
        <v>67</v>
      </c>
      <c r="B14" s="4" t="n">
        <v>15000000</v>
      </c>
      <c r="C14" s="4" t="n">
        <v>15000000</v>
      </c>
    </row>
    <row r="15" spans="1:3">
      <c r="A15" s="3" t="s">
        <v>68</v>
      </c>
      <c r="B15" s="4" t="n">
        <v>15000000</v>
      </c>
      <c r="C15" s="4" t="n">
        <v>15000000</v>
      </c>
    </row>
    <row r="16" spans="1:3">
      <c r="A16" s="3" t="s">
        <v>69</v>
      </c>
      <c r="B16" s="4" t="n">
        <v>15000000</v>
      </c>
      <c r="C16"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1</v>
      </c>
      <c r="D1" s="2" t="s">
        <v>1</v>
      </c>
    </row>
    <row r="2" spans="1:5">
      <c r="B2" s="2" t="s">
        <v>2</v>
      </c>
      <c r="C2" s="2" t="s">
        <v>72</v>
      </c>
      <c r="D2" s="2" t="s">
        <v>2</v>
      </c>
      <c r="E2" s="2" t="s">
        <v>72</v>
      </c>
    </row>
    <row r="3" spans="1:5">
      <c r="A3" s="6" t="s">
        <v>203</v>
      </c>
    </row>
    <row r="4" spans="1:5">
      <c r="A4" s="3" t="s">
        <v>253</v>
      </c>
      <c r="B4" s="7" t="n">
        <v>1019</v>
      </c>
      <c r="C4" s="7" t="n">
        <v>600</v>
      </c>
      <c r="D4" s="7" t="n">
        <v>3033</v>
      </c>
      <c r="E4" s="7" t="n">
        <v>1741</v>
      </c>
    </row>
    <row r="5" spans="1:5">
      <c r="A5" s="3" t="s">
        <v>254</v>
      </c>
      <c r="B5" s="4" t="n">
        <v>44644</v>
      </c>
      <c r="C5" s="4" t="n">
        <v>41867</v>
      </c>
      <c r="D5" s="7" t="n">
        <v>183036</v>
      </c>
      <c r="E5" s="4" t="n">
        <v>182940</v>
      </c>
    </row>
    <row r="6" spans="1:5">
      <c r="A6" s="3" t="s">
        <v>255</v>
      </c>
    </row>
    <row r="7" spans="1:5">
      <c r="A7" s="6" t="s">
        <v>203</v>
      </c>
    </row>
    <row r="8" spans="1:5">
      <c r="A8" s="3" t="s">
        <v>256</v>
      </c>
      <c r="C8" s="4" t="n">
        <v>0</v>
      </c>
      <c r="E8" s="4" t="n">
        <v>58</v>
      </c>
    </row>
    <row r="9" spans="1:5">
      <c r="A9" s="3" t="s">
        <v>257</v>
      </c>
    </row>
    <row r="10" spans="1:5">
      <c r="A10" s="6" t="s">
        <v>203</v>
      </c>
    </row>
    <row r="11" spans="1:5">
      <c r="A11" s="3" t="s">
        <v>258</v>
      </c>
      <c r="D11" s="3" t="s">
        <v>259</v>
      </c>
    </row>
    <row r="12" spans="1:5">
      <c r="A12" s="3" t="s">
        <v>260</v>
      </c>
    </row>
    <row r="13" spans="1:5">
      <c r="A13" s="6" t="s">
        <v>203</v>
      </c>
    </row>
    <row r="14" spans="1:5">
      <c r="A14" s="3" t="s">
        <v>253</v>
      </c>
      <c r="B14" s="4" t="n">
        <v>613</v>
      </c>
      <c r="C14" s="7" t="n">
        <v>600</v>
      </c>
      <c r="D14" s="7" t="n">
        <v>1826</v>
      </c>
      <c r="E14" s="7" t="n">
        <v>1741</v>
      </c>
    </row>
    <row r="15" spans="1:5">
      <c r="A15" s="3" t="s">
        <v>261</v>
      </c>
    </row>
    <row r="16" spans="1:5">
      <c r="A16" s="6" t="s">
        <v>203</v>
      </c>
    </row>
    <row r="17" spans="1:5">
      <c r="A17" s="3" t="s">
        <v>253</v>
      </c>
      <c r="B17" s="4" t="n">
        <v>406</v>
      </c>
      <c r="D17" s="4" t="n">
        <v>1207</v>
      </c>
    </row>
    <row r="18" spans="1:5">
      <c r="A18" s="3" t="s">
        <v>254</v>
      </c>
      <c r="B18" s="7" t="n">
        <v>113</v>
      </c>
      <c r="D18" s="7" t="n">
        <v>352</v>
      </c>
    </row>
    <row r="19" spans="1:5">
      <c r="A19" s="3" t="s">
        <v>261</v>
      </c>
    </row>
    <row r="20" spans="1:5">
      <c r="A20" s="6" t="s">
        <v>203</v>
      </c>
    </row>
    <row r="21" spans="1:5">
      <c r="A21" s="3" t="s">
        <v>262</v>
      </c>
      <c r="D21" s="3" t="s">
        <v>263</v>
      </c>
    </row>
    <row r="22" spans="1:5">
      <c r="A22" s="3" t="s">
        <v>264</v>
      </c>
      <c r="D22" s="3" t="s">
        <v>213</v>
      </c>
    </row>
    <row r="23" spans="1:5">
      <c r="A23" s="3" t="s">
        <v>265</v>
      </c>
    </row>
    <row r="24" spans="1:5">
      <c r="A24" s="6" t="s">
        <v>203</v>
      </c>
    </row>
    <row r="25" spans="1:5">
      <c r="A25" s="3" t="s">
        <v>266</v>
      </c>
      <c r="B25" s="3" t="s">
        <v>213</v>
      </c>
      <c r="D25" s="3" t="s">
        <v>213</v>
      </c>
    </row>
    <row r="26" spans="1:5">
      <c r="A26" s="3" t="s">
        <v>267</v>
      </c>
    </row>
    <row r="27" spans="1:5">
      <c r="A27" s="6" t="s">
        <v>203</v>
      </c>
    </row>
    <row r="28" spans="1:5">
      <c r="A28" s="3" t="s">
        <v>266</v>
      </c>
      <c r="B28" s="3" t="s">
        <v>268</v>
      </c>
      <c r="D28" s="3" t="s">
        <v>2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9</v>
      </c>
      <c r="B1" s="2" t="s">
        <v>71</v>
      </c>
      <c r="D1" s="2" t="s">
        <v>1</v>
      </c>
    </row>
    <row r="2" spans="1:5">
      <c r="B2" s="2" t="s">
        <v>2</v>
      </c>
      <c r="C2" s="2" t="s">
        <v>72</v>
      </c>
      <c r="D2" s="2" t="s">
        <v>2</v>
      </c>
      <c r="E2" s="2" t="s">
        <v>72</v>
      </c>
    </row>
    <row r="3" spans="1:5">
      <c r="A3" s="6" t="s">
        <v>156</v>
      </c>
    </row>
    <row r="4" spans="1:5">
      <c r="A4" s="3" t="s">
        <v>87</v>
      </c>
      <c r="B4" s="7" t="n">
        <v>4528</v>
      </c>
      <c r="C4" s="7" t="n">
        <v>4504</v>
      </c>
      <c r="D4" s="7" t="n">
        <v>24811</v>
      </c>
      <c r="E4" s="7" t="n">
        <v>19904</v>
      </c>
    </row>
    <row r="5" spans="1:5">
      <c r="A5" s="3" t="s">
        <v>270</v>
      </c>
      <c r="B5" s="4" t="n">
        <v>3978</v>
      </c>
      <c r="C5" s="4" t="n">
        <v>2837</v>
      </c>
      <c r="D5" s="4" t="n">
        <v>21797</v>
      </c>
      <c r="E5" s="4" t="n">
        <v>16182</v>
      </c>
    </row>
    <row r="6" spans="1:5">
      <c r="A6" s="3" t="s">
        <v>271</v>
      </c>
      <c r="B6" s="7" t="n">
        <v>550</v>
      </c>
      <c r="C6" s="7" t="n">
        <v>1667</v>
      </c>
      <c r="D6" s="7" t="n">
        <v>3014</v>
      </c>
      <c r="E6" s="7" t="n">
        <v>37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2</v>
      </c>
      <c r="B1" s="2" t="s">
        <v>71</v>
      </c>
      <c r="D1" s="2" t="s">
        <v>1</v>
      </c>
    </row>
    <row r="2" spans="1:5">
      <c r="B2" s="2" t="s">
        <v>2</v>
      </c>
      <c r="C2" s="2" t="s">
        <v>72</v>
      </c>
      <c r="D2" s="2" t="s">
        <v>2</v>
      </c>
      <c r="E2" s="2" t="s">
        <v>72</v>
      </c>
    </row>
    <row r="3" spans="1:5">
      <c r="A3" s="6" t="s">
        <v>156</v>
      </c>
    </row>
    <row r="4" spans="1:5">
      <c r="A4" s="3" t="s">
        <v>273</v>
      </c>
      <c r="B4" s="3" t="s">
        <v>274</v>
      </c>
      <c r="C4" s="3" t="s">
        <v>274</v>
      </c>
      <c r="D4" s="3" t="s">
        <v>274</v>
      </c>
      <c r="E4" s="3" t="s">
        <v>274</v>
      </c>
    </row>
    <row r="5" spans="1:5">
      <c r="A5" s="3" t="s">
        <v>275</v>
      </c>
      <c r="B5" s="3" t="s">
        <v>276</v>
      </c>
      <c r="C5" s="3" t="s">
        <v>277</v>
      </c>
      <c r="D5" s="3" t="s">
        <v>276</v>
      </c>
      <c r="E5" s="3" t="s">
        <v>278</v>
      </c>
    </row>
    <row r="6" spans="1:5">
      <c r="A6" s="3" t="s">
        <v>90</v>
      </c>
      <c r="B6" s="3" t="s">
        <v>279</v>
      </c>
      <c r="C6" s="3" t="s">
        <v>280</v>
      </c>
      <c r="D6" s="3" t="s">
        <v>281</v>
      </c>
      <c r="E6" s="3" t="s">
        <v>282</v>
      </c>
    </row>
    <row r="7" spans="1:5">
      <c r="A7" s="3" t="s">
        <v>103</v>
      </c>
      <c r="B7" s="3" t="s">
        <v>283</v>
      </c>
      <c r="C7" s="3" t="s">
        <v>284</v>
      </c>
      <c r="D7" s="3" t="s">
        <v>284</v>
      </c>
      <c r="E7" s="3" t="s">
        <v>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6" t="s">
        <v>185</v>
      </c>
    </row>
    <row r="3" spans="1:3">
      <c r="A3" s="3" t="s">
        <v>287</v>
      </c>
      <c r="B3" s="7" t="n">
        <v>134398</v>
      </c>
      <c r="C3" s="7" t="n">
        <v>57741</v>
      </c>
    </row>
    <row r="4" spans="1:3">
      <c r="A4" s="3" t="s">
        <v>288</v>
      </c>
      <c r="B4" s="4" t="n">
        <v>1363</v>
      </c>
      <c r="C4" s="4" t="n">
        <v>4977</v>
      </c>
    </row>
    <row r="5" spans="1:3">
      <c r="A5" s="3" t="s">
        <v>289</v>
      </c>
      <c r="B5" s="4" t="n">
        <v>7278</v>
      </c>
      <c r="C5" s="4" t="n">
        <v>7754</v>
      </c>
    </row>
    <row r="6" spans="1:3">
      <c r="A6" s="3" t="s">
        <v>290</v>
      </c>
      <c r="B6" s="4" t="n">
        <v>1363</v>
      </c>
      <c r="C6" s="4" t="n">
        <v>4977</v>
      </c>
    </row>
    <row r="7" spans="1:3">
      <c r="A7" s="3" t="s">
        <v>291</v>
      </c>
      <c r="B7" s="7" t="n">
        <v>7278</v>
      </c>
      <c r="C7" s="7" t="n">
        <v>7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293</v>
      </c>
    </row>
    <row r="2" spans="1:4">
      <c r="B2" s="2" t="s">
        <v>294</v>
      </c>
      <c r="C2" s="2" t="s">
        <v>2</v>
      </c>
      <c r="D2" s="2" t="s">
        <v>27</v>
      </c>
    </row>
    <row r="3" spans="1:4">
      <c r="A3" s="6" t="s">
        <v>295</v>
      </c>
    </row>
    <row r="4" spans="1:4">
      <c r="A4" s="3" t="s">
        <v>296</v>
      </c>
      <c r="B4" s="7" t="n">
        <v>2466</v>
      </c>
    </row>
    <row r="5" spans="1:4">
      <c r="A5" s="3" t="s">
        <v>297</v>
      </c>
      <c r="B5" s="7" t="n">
        <v>1270</v>
      </c>
      <c r="C5" s="7" t="n">
        <v>715</v>
      </c>
      <c r="D5" s="7" t="n">
        <v>1257</v>
      </c>
    </row>
    <row r="6" spans="1:4">
      <c r="A6" s="3" t="s">
        <v>298</v>
      </c>
      <c r="B6" s="3"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7</v>
      </c>
    </row>
    <row r="2" spans="1:3">
      <c r="A2" s="3" t="s">
        <v>300</v>
      </c>
    </row>
    <row r="3" spans="1:3">
      <c r="A3" s="6" t="s">
        <v>203</v>
      </c>
    </row>
    <row r="4" spans="1:3">
      <c r="A4" s="3" t="s">
        <v>301</v>
      </c>
      <c r="B4" s="4" t="n">
        <v>146213</v>
      </c>
    </row>
    <row r="5" spans="1:3">
      <c r="A5" s="3" t="s">
        <v>302</v>
      </c>
    </row>
    <row r="6" spans="1:3">
      <c r="A6" s="6" t="s">
        <v>203</v>
      </c>
    </row>
    <row r="7" spans="1:3">
      <c r="A7" s="3" t="s">
        <v>301</v>
      </c>
      <c r="B7" s="4" t="n">
        <v>15000000</v>
      </c>
    </row>
    <row r="8" spans="1:3">
      <c r="A8" s="3" t="s">
        <v>303</v>
      </c>
    </row>
    <row r="9" spans="1:3">
      <c r="A9" s="6" t="s">
        <v>203</v>
      </c>
    </row>
    <row r="10" spans="1:3">
      <c r="A10" s="3" t="s">
        <v>304</v>
      </c>
      <c r="B10" s="4" t="n">
        <v>1214225</v>
      </c>
    </row>
    <row r="11" spans="1:3">
      <c r="A11" s="3" t="s">
        <v>305</v>
      </c>
    </row>
    <row r="12" spans="1:3">
      <c r="A12" s="6" t="s">
        <v>203</v>
      </c>
    </row>
    <row r="13" spans="1:3">
      <c r="A13" s="3" t="s">
        <v>304</v>
      </c>
      <c r="B13" s="4" t="n">
        <v>2503777</v>
      </c>
    </row>
    <row r="14" spans="1:3">
      <c r="A14" s="3" t="s">
        <v>306</v>
      </c>
    </row>
    <row r="15" spans="1:3">
      <c r="A15" s="6" t="s">
        <v>203</v>
      </c>
    </row>
    <row r="16" spans="1:3">
      <c r="A16" s="3" t="s">
        <v>304</v>
      </c>
      <c r="B16" s="4" t="n">
        <v>1586836</v>
      </c>
    </row>
    <row r="17" spans="1:3">
      <c r="A17" s="3" t="s">
        <v>307</v>
      </c>
    </row>
    <row r="18" spans="1:3">
      <c r="A18" s="6" t="s">
        <v>203</v>
      </c>
    </row>
    <row r="19" spans="1:3">
      <c r="A19" s="3" t="s">
        <v>304</v>
      </c>
      <c r="B19" s="4" t="n">
        <v>2637408</v>
      </c>
    </row>
    <row r="20" spans="1:3">
      <c r="A20" s="3" t="s">
        <v>22</v>
      </c>
    </row>
    <row r="21" spans="1:3">
      <c r="A21" s="6" t="s">
        <v>203</v>
      </c>
    </row>
    <row r="22" spans="1:3">
      <c r="A22" s="3" t="s">
        <v>301</v>
      </c>
      <c r="B22" s="4" t="n">
        <v>15094510</v>
      </c>
      <c r="C22" s="4" t="n">
        <v>15082432</v>
      </c>
    </row>
    <row r="23" spans="1:3">
      <c r="A23" s="3" t="s">
        <v>308</v>
      </c>
    </row>
    <row r="24" spans="1:3">
      <c r="A24" s="6" t="s">
        <v>203</v>
      </c>
    </row>
    <row r="25" spans="1:3">
      <c r="A25" s="3" t="s">
        <v>206</v>
      </c>
      <c r="B25" s="3" t="s">
        <v>276</v>
      </c>
    </row>
    <row r="26" spans="1:3">
      <c r="A26" s="3" t="s">
        <v>309</v>
      </c>
    </row>
    <row r="27" spans="1:3">
      <c r="A27" s="6" t="s">
        <v>203</v>
      </c>
    </row>
    <row r="28" spans="1:3">
      <c r="A28" s="3" t="s">
        <v>206</v>
      </c>
      <c r="B28" s="3" t="s">
        <v>310</v>
      </c>
    </row>
    <row r="29" spans="1:3">
      <c r="A29" s="3" t="s">
        <v>311</v>
      </c>
    </row>
    <row r="30" spans="1:3">
      <c r="A30" s="6" t="s">
        <v>203</v>
      </c>
    </row>
    <row r="31" spans="1:3">
      <c r="A31" s="3" t="s">
        <v>206</v>
      </c>
      <c r="B31" s="3" t="s">
        <v>312</v>
      </c>
    </row>
    <row r="32" spans="1:3">
      <c r="A32" s="3" t="s">
        <v>313</v>
      </c>
    </row>
    <row r="33" spans="1:3">
      <c r="A33" s="6" t="s">
        <v>203</v>
      </c>
    </row>
    <row r="34" spans="1:3">
      <c r="A34" s="3" t="s">
        <v>206</v>
      </c>
      <c r="B34" s="3" t="s">
        <v>314</v>
      </c>
    </row>
    <row r="35" spans="1:3">
      <c r="A35" s="3" t="s">
        <v>315</v>
      </c>
    </row>
    <row r="36" spans="1:3">
      <c r="A36" s="6" t="s">
        <v>203</v>
      </c>
    </row>
    <row r="37" spans="1:3">
      <c r="A37" s="3" t="s">
        <v>206</v>
      </c>
      <c r="B37" s="3" t="s">
        <v>268</v>
      </c>
    </row>
    <row r="38" spans="1:3">
      <c r="A38" s="3" t="s">
        <v>316</v>
      </c>
    </row>
    <row r="39" spans="1:3">
      <c r="A39" s="6" t="s">
        <v>203</v>
      </c>
    </row>
    <row r="40" spans="1:3">
      <c r="A40" s="3" t="s">
        <v>317</v>
      </c>
      <c r="B40" s="3"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1</v>
      </c>
      <c r="D1" s="2" t="s">
        <v>1</v>
      </c>
    </row>
    <row r="2" spans="1:5">
      <c r="B2" s="2" t="s">
        <v>2</v>
      </c>
      <c r="C2" s="2" t="s">
        <v>72</v>
      </c>
      <c r="D2" s="2" t="s">
        <v>2</v>
      </c>
      <c r="E2" s="2" t="s">
        <v>72</v>
      </c>
    </row>
    <row r="3" spans="1:5">
      <c r="A3" s="6" t="s">
        <v>203</v>
      </c>
    </row>
    <row r="4" spans="1:5">
      <c r="A4" s="3" t="s">
        <v>320</v>
      </c>
      <c r="B4" s="7" t="n">
        <v>54983</v>
      </c>
      <c r="C4" s="7" t="n">
        <v>52211</v>
      </c>
      <c r="D4" s="7" t="n">
        <v>213533</v>
      </c>
      <c r="E4" s="7" t="n">
        <v>210616</v>
      </c>
    </row>
    <row r="5" spans="1:5">
      <c r="A5" s="3" t="s">
        <v>321</v>
      </c>
      <c r="B5" s="3" t="s">
        <v>322</v>
      </c>
      <c r="C5" s="3" t="s">
        <v>323</v>
      </c>
      <c r="D5" s="3" t="s">
        <v>324</v>
      </c>
      <c r="E5" s="3" t="s">
        <v>323</v>
      </c>
    </row>
    <row r="6" spans="1:5">
      <c r="A6" s="3" t="s">
        <v>325</v>
      </c>
      <c r="B6" s="7" t="n">
        <v>519</v>
      </c>
      <c r="C6" s="7" t="n">
        <v>0</v>
      </c>
      <c r="D6" s="7" t="n">
        <v>1559</v>
      </c>
      <c r="E6" s="7" t="n">
        <v>58</v>
      </c>
    </row>
    <row r="7" spans="1:5">
      <c r="A7" s="3" t="s">
        <v>326</v>
      </c>
      <c r="B7" s="3" t="s">
        <v>327</v>
      </c>
      <c r="C7" s="3" t="s">
        <v>328</v>
      </c>
      <c r="D7" s="3" t="s">
        <v>220</v>
      </c>
      <c r="E7" s="3" t="s">
        <v>328</v>
      </c>
    </row>
    <row r="8" spans="1:5">
      <c r="A8" s="3" t="s">
        <v>77</v>
      </c>
      <c r="B8" s="7" t="n">
        <v>55502</v>
      </c>
      <c r="C8" s="7" t="n">
        <v>52211</v>
      </c>
      <c r="D8" s="7" t="n">
        <v>215092</v>
      </c>
      <c r="E8" s="7" t="n">
        <v>210674</v>
      </c>
    </row>
    <row r="9" spans="1:5">
      <c r="A9" s="3" t="s">
        <v>329</v>
      </c>
      <c r="B9" s="3" t="s">
        <v>323</v>
      </c>
      <c r="C9" s="3" t="s">
        <v>323</v>
      </c>
      <c r="D9" s="3" t="s">
        <v>323</v>
      </c>
      <c r="E9" s="3" t="s">
        <v>330</v>
      </c>
    </row>
    <row r="10" spans="1:5">
      <c r="A10" s="3" t="s">
        <v>234</v>
      </c>
    </row>
    <row r="11" spans="1:5">
      <c r="A11" s="6" t="s">
        <v>203</v>
      </c>
    </row>
    <row r="12" spans="1:5">
      <c r="A12" s="3" t="s">
        <v>320</v>
      </c>
      <c r="B12" s="7" t="n">
        <v>46517</v>
      </c>
      <c r="C12" s="7" t="n">
        <v>43829</v>
      </c>
      <c r="D12" s="7" t="n">
        <v>188999</v>
      </c>
      <c r="E12" s="7" t="n">
        <v>186884</v>
      </c>
    </row>
    <row r="13" spans="1:5">
      <c r="A13" s="3" t="s">
        <v>321</v>
      </c>
      <c r="B13" s="3" t="s">
        <v>331</v>
      </c>
      <c r="C13" s="3" t="s">
        <v>332</v>
      </c>
      <c r="D13" s="3" t="s">
        <v>333</v>
      </c>
      <c r="E13" s="3" t="s">
        <v>334</v>
      </c>
    </row>
    <row r="14" spans="1:5">
      <c r="A14" s="3" t="s">
        <v>308</v>
      </c>
    </row>
    <row r="15" spans="1:5">
      <c r="A15" s="6" t="s">
        <v>203</v>
      </c>
    </row>
    <row r="16" spans="1:5">
      <c r="A16" s="3" t="s">
        <v>320</v>
      </c>
      <c r="B16" s="7" t="n">
        <v>9139</v>
      </c>
      <c r="C16" s="7" t="n">
        <v>8310</v>
      </c>
      <c r="D16" s="7" t="n">
        <v>26302</v>
      </c>
      <c r="E16" s="7" t="n">
        <v>23351</v>
      </c>
    </row>
    <row r="17" spans="1:5">
      <c r="A17" s="3" t="s">
        <v>321</v>
      </c>
      <c r="B17" s="3" t="s">
        <v>335</v>
      </c>
      <c r="C17" s="3" t="s">
        <v>336</v>
      </c>
      <c r="D17" s="3" t="s">
        <v>337</v>
      </c>
      <c r="E17" s="3" t="s">
        <v>338</v>
      </c>
    </row>
    <row r="18" spans="1:5">
      <c r="A18" s="3" t="s">
        <v>309</v>
      </c>
    </row>
    <row r="19" spans="1:5">
      <c r="A19" s="6" t="s">
        <v>203</v>
      </c>
    </row>
    <row r="20" spans="1:5">
      <c r="A20" s="3" t="s">
        <v>320</v>
      </c>
      <c r="B20" s="7" t="n">
        <v>10636</v>
      </c>
      <c r="C20" s="7" t="n">
        <v>9840</v>
      </c>
      <c r="D20" s="7" t="n">
        <v>84156</v>
      </c>
      <c r="E20" s="7" t="n">
        <v>90621</v>
      </c>
    </row>
    <row r="21" spans="1:5">
      <c r="A21" s="3" t="s">
        <v>321</v>
      </c>
      <c r="B21" s="3" t="s">
        <v>339</v>
      </c>
      <c r="C21" s="3" t="s">
        <v>340</v>
      </c>
      <c r="D21" s="3" t="s">
        <v>341</v>
      </c>
      <c r="E21" s="3" t="s">
        <v>342</v>
      </c>
    </row>
    <row r="22" spans="1:5">
      <c r="A22" s="3" t="s">
        <v>311</v>
      </c>
    </row>
    <row r="23" spans="1:5">
      <c r="A23" s="6" t="s">
        <v>203</v>
      </c>
    </row>
    <row r="24" spans="1:5">
      <c r="A24" s="3" t="s">
        <v>320</v>
      </c>
      <c r="B24" s="7" t="n">
        <v>11089</v>
      </c>
      <c r="C24" s="7" t="n">
        <v>10824</v>
      </c>
      <c r="D24" s="7" t="n">
        <v>33108</v>
      </c>
      <c r="E24" s="7" t="n">
        <v>30722</v>
      </c>
    </row>
    <row r="25" spans="1:5">
      <c r="A25" s="3" t="s">
        <v>321</v>
      </c>
      <c r="B25" s="3" t="s">
        <v>343</v>
      </c>
      <c r="C25" s="3" t="s">
        <v>344</v>
      </c>
      <c r="D25" s="3" t="s">
        <v>345</v>
      </c>
      <c r="E25" s="3" t="s">
        <v>346</v>
      </c>
    </row>
    <row r="26" spans="1:5">
      <c r="A26" s="3" t="s">
        <v>313</v>
      </c>
    </row>
    <row r="27" spans="1:5">
      <c r="A27" s="6" t="s">
        <v>203</v>
      </c>
    </row>
    <row r="28" spans="1:5">
      <c r="A28" s="3" t="s">
        <v>320</v>
      </c>
      <c r="B28" s="7" t="n">
        <v>15653</v>
      </c>
      <c r="C28" s="7" t="n">
        <v>14855</v>
      </c>
      <c r="D28" s="7" t="n">
        <v>45433</v>
      </c>
      <c r="E28" s="7" t="n">
        <v>42190</v>
      </c>
    </row>
    <row r="29" spans="1:5">
      <c r="A29" s="3" t="s">
        <v>321</v>
      </c>
      <c r="B29" s="3" t="s">
        <v>347</v>
      </c>
      <c r="C29" s="3" t="s">
        <v>348</v>
      </c>
      <c r="D29" s="3" t="s">
        <v>349</v>
      </c>
      <c r="E29" s="3" t="s">
        <v>343</v>
      </c>
    </row>
    <row r="30" spans="1:5">
      <c r="A30" s="3" t="s">
        <v>350</v>
      </c>
    </row>
    <row r="31" spans="1:5">
      <c r="A31" s="6" t="s">
        <v>203</v>
      </c>
    </row>
    <row r="32" spans="1:5">
      <c r="A32" s="3" t="s">
        <v>320</v>
      </c>
      <c r="B32" s="7" t="n">
        <v>6769</v>
      </c>
      <c r="C32" s="7" t="n">
        <v>6994</v>
      </c>
      <c r="D32" s="7" t="n">
        <v>19773</v>
      </c>
      <c r="E32" s="7" t="n">
        <v>19571</v>
      </c>
    </row>
    <row r="33" spans="1:5">
      <c r="A33" s="3" t="s">
        <v>321</v>
      </c>
      <c r="B33" s="3" t="s">
        <v>351</v>
      </c>
      <c r="C33" s="3" t="s">
        <v>352</v>
      </c>
      <c r="D33" s="3" t="s">
        <v>353</v>
      </c>
      <c r="E33" s="3" t="s">
        <v>354</v>
      </c>
    </row>
    <row r="34" spans="1:5">
      <c r="A34" s="3" t="s">
        <v>355</v>
      </c>
    </row>
    <row r="35" spans="1:5">
      <c r="A35" s="6" t="s">
        <v>203</v>
      </c>
    </row>
    <row r="36" spans="1:5">
      <c r="A36" s="3" t="s">
        <v>320</v>
      </c>
      <c r="B36" s="7" t="n">
        <v>2439</v>
      </c>
      <c r="C36" s="7" t="n">
        <v>2387</v>
      </c>
      <c r="D36" s="7" t="n">
        <v>7206</v>
      </c>
      <c r="E36" s="7" t="n">
        <v>7109</v>
      </c>
    </row>
    <row r="37" spans="1:5">
      <c r="A37" s="3" t="s">
        <v>321</v>
      </c>
      <c r="B37" s="3" t="s">
        <v>356</v>
      </c>
      <c r="C37" s="3" t="s">
        <v>357</v>
      </c>
      <c r="D37" s="3" t="s">
        <v>358</v>
      </c>
      <c r="E37" s="3" t="s">
        <v>358</v>
      </c>
    </row>
    <row r="38" spans="1:5">
      <c r="A38" s="3" t="s">
        <v>359</v>
      </c>
    </row>
    <row r="39" spans="1:5">
      <c r="A39" s="6" t="s">
        <v>203</v>
      </c>
    </row>
    <row r="40" spans="1:5">
      <c r="A40" s="3" t="s">
        <v>320</v>
      </c>
      <c r="B40" s="7" t="n">
        <v>671</v>
      </c>
      <c r="C40" s="7" t="n">
        <v>594</v>
      </c>
      <c r="D40" s="7" t="n">
        <v>1745</v>
      </c>
      <c r="E40" s="7" t="n">
        <v>1503</v>
      </c>
    </row>
    <row r="41" spans="1:5">
      <c r="A41" s="3" t="s">
        <v>321</v>
      </c>
      <c r="B41" s="3" t="s">
        <v>360</v>
      </c>
      <c r="C41" s="3" t="s">
        <v>361</v>
      </c>
      <c r="D41" s="3" t="s">
        <v>362</v>
      </c>
      <c r="E41" s="3" t="s">
        <v>220</v>
      </c>
    </row>
    <row r="42" spans="1:5">
      <c r="A42" s="3" t="s">
        <v>315</v>
      </c>
    </row>
    <row r="43" spans="1:5">
      <c r="A43" s="6" t="s">
        <v>203</v>
      </c>
    </row>
    <row r="44" spans="1:5">
      <c r="A44" s="3" t="s">
        <v>320</v>
      </c>
      <c r="B44" s="7" t="n">
        <v>3659</v>
      </c>
      <c r="C44" s="7" t="n">
        <v>4013</v>
      </c>
      <c r="D44" s="7" t="n">
        <v>10822</v>
      </c>
      <c r="E44" s="7" t="n">
        <v>10959</v>
      </c>
    </row>
    <row r="45" spans="1:5">
      <c r="A45" s="3" t="s">
        <v>321</v>
      </c>
      <c r="B45" s="3" t="s">
        <v>363</v>
      </c>
      <c r="C45" s="3" t="s">
        <v>364</v>
      </c>
      <c r="D45" s="3" t="s">
        <v>248</v>
      </c>
      <c r="E45" s="3" t="s">
        <v>365</v>
      </c>
    </row>
    <row r="46" spans="1:5">
      <c r="A46" s="3" t="s">
        <v>366</v>
      </c>
    </row>
    <row r="47" spans="1:5">
      <c r="A47" s="6" t="s">
        <v>203</v>
      </c>
    </row>
    <row r="48" spans="1:5">
      <c r="A48" s="3" t="s">
        <v>320</v>
      </c>
      <c r="B48" s="7" t="n">
        <v>1697</v>
      </c>
      <c r="C48" s="7" t="n">
        <v>1388</v>
      </c>
      <c r="D48" s="7" t="n">
        <v>4761</v>
      </c>
      <c r="E48" s="7" t="n">
        <v>4161</v>
      </c>
    </row>
    <row r="49" spans="1:5">
      <c r="A49" s="3" t="s">
        <v>321</v>
      </c>
      <c r="B49" s="3" t="s">
        <v>367</v>
      </c>
      <c r="C49" s="3" t="s">
        <v>277</v>
      </c>
      <c r="D49" s="3" t="s">
        <v>368</v>
      </c>
      <c r="E49" s="3" t="s">
        <v>278</v>
      </c>
    </row>
    <row r="50" spans="1:5">
      <c r="A50" s="3" t="s">
        <v>241</v>
      </c>
    </row>
    <row r="51" spans="1:5">
      <c r="A51" s="6" t="s">
        <v>203</v>
      </c>
    </row>
    <row r="52" spans="1:5">
      <c r="A52" s="3" t="s">
        <v>320</v>
      </c>
      <c r="B52" s="7" t="n">
        <v>60</v>
      </c>
      <c r="C52" s="7" t="n">
        <v>60</v>
      </c>
      <c r="D52" s="7" t="n">
        <v>180</v>
      </c>
      <c r="E52" s="7" t="n">
        <v>180</v>
      </c>
    </row>
    <row r="53" spans="1:5">
      <c r="A53" s="3" t="s">
        <v>321</v>
      </c>
      <c r="B53" s="3" t="s">
        <v>369</v>
      </c>
      <c r="C53" s="3" t="s">
        <v>369</v>
      </c>
      <c r="D53" s="3" t="s">
        <v>369</v>
      </c>
      <c r="E53" s="3" t="s">
        <v>369</v>
      </c>
    </row>
    <row r="54" spans="1:5">
      <c r="A54" s="3" t="s">
        <v>257</v>
      </c>
    </row>
    <row r="55" spans="1:5">
      <c r="A55" s="6" t="s">
        <v>203</v>
      </c>
    </row>
    <row r="56" spans="1:5">
      <c r="A56" s="3" t="s">
        <v>320</v>
      </c>
      <c r="B56" s="7" t="n">
        <v>613</v>
      </c>
      <c r="C56" s="7" t="n">
        <v>600</v>
      </c>
      <c r="D56" s="7" t="n">
        <v>1826</v>
      </c>
      <c r="E56" s="7" t="n">
        <v>1741</v>
      </c>
    </row>
    <row r="57" spans="1:5">
      <c r="A57" s="3" t="s">
        <v>321</v>
      </c>
      <c r="B57" s="3" t="s">
        <v>361</v>
      </c>
      <c r="C57" s="3" t="s">
        <v>361</v>
      </c>
      <c r="D57" s="3" t="s">
        <v>362</v>
      </c>
      <c r="E57" s="3" t="s">
        <v>362</v>
      </c>
    </row>
    <row r="58" spans="1:5">
      <c r="A58" s="3" t="s">
        <v>370</v>
      </c>
    </row>
    <row r="59" spans="1:5">
      <c r="A59" s="6" t="s">
        <v>203</v>
      </c>
    </row>
    <row r="60" spans="1:5">
      <c r="A60" s="3" t="s">
        <v>320</v>
      </c>
      <c r="B60" s="7" t="n">
        <v>1024</v>
      </c>
      <c r="C60" s="7" t="n">
        <v>728</v>
      </c>
      <c r="D60" s="7" t="n">
        <v>2755</v>
      </c>
      <c r="E60" s="7" t="n">
        <v>2240</v>
      </c>
    </row>
    <row r="61" spans="1:5">
      <c r="A61" s="3" t="s">
        <v>321</v>
      </c>
      <c r="B61" s="3" t="s">
        <v>312</v>
      </c>
      <c r="C61" s="3" t="s">
        <v>371</v>
      </c>
      <c r="D61" s="3" t="s">
        <v>314</v>
      </c>
      <c r="E61" s="3" t="s">
        <v>3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215</v>
      </c>
      <c r="C1" s="2" t="s">
        <v>216</v>
      </c>
      <c r="D1" s="2" t="s">
        <v>233</v>
      </c>
      <c r="E1" s="2" t="s">
        <v>2</v>
      </c>
      <c r="F1" s="2" t="s">
        <v>72</v>
      </c>
      <c r="G1" s="2" t="s">
        <v>2</v>
      </c>
      <c r="H1" s="2" t="s">
        <v>72</v>
      </c>
    </row>
    <row r="2" spans="1:8">
      <c r="A2" s="6" t="s">
        <v>203</v>
      </c>
    </row>
    <row r="3" spans="1:8">
      <c r="A3" s="3" t="s">
        <v>373</v>
      </c>
      <c r="C3" s="7" t="n">
        <v>26611</v>
      </c>
      <c r="E3" s="7" t="n">
        <v>0</v>
      </c>
      <c r="F3" s="7" t="n">
        <v>0</v>
      </c>
      <c r="G3" s="7" t="n">
        <v>0</v>
      </c>
      <c r="H3" s="7" t="n">
        <v>26611</v>
      </c>
    </row>
    <row r="4" spans="1:8">
      <c r="A4" s="3" t="s">
        <v>234</v>
      </c>
    </row>
    <row r="5" spans="1:8">
      <c r="A5" s="6" t="s">
        <v>203</v>
      </c>
    </row>
    <row r="6" spans="1:8">
      <c r="A6" s="3" t="s">
        <v>236</v>
      </c>
      <c r="B6" s="7" t="n">
        <v>52407</v>
      </c>
      <c r="C6" s="7" t="n">
        <v>62263</v>
      </c>
      <c r="D6" s="7" t="n">
        <v>62263</v>
      </c>
      <c r="G6" s="4" t="n">
        <v>52407</v>
      </c>
      <c r="H6" s="4" t="n">
        <v>62263</v>
      </c>
    </row>
    <row r="7" spans="1:8">
      <c r="A7" s="3" t="s">
        <v>374</v>
      </c>
    </row>
    <row r="8" spans="1:8">
      <c r="A8" s="6" t="s">
        <v>203</v>
      </c>
    </row>
    <row r="9" spans="1:8">
      <c r="A9" s="3" t="s">
        <v>375</v>
      </c>
      <c r="E9" s="7" t="n">
        <v>1056</v>
      </c>
      <c r="F9" s="7" t="n">
        <v>1077</v>
      </c>
      <c r="G9" s="7" t="n">
        <v>3165</v>
      </c>
      <c r="H9" s="7" t="n">
        <v>3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6" t="s">
        <v>203</v>
      </c>
    </row>
    <row r="3" spans="1:3">
      <c r="A3" s="3" t="s">
        <v>30</v>
      </c>
      <c r="B3" s="7" t="n">
        <v>34305</v>
      </c>
      <c r="C3" s="7" t="n">
        <v>32616</v>
      </c>
    </row>
    <row r="4" spans="1:3">
      <c r="A4" s="3" t="s">
        <v>234</v>
      </c>
    </row>
    <row r="5" spans="1:3">
      <c r="A5" s="6" t="s">
        <v>203</v>
      </c>
    </row>
    <row r="6" spans="1:3">
      <c r="A6" s="3" t="s">
        <v>30</v>
      </c>
      <c r="B6" s="4" t="n">
        <v>32850</v>
      </c>
      <c r="C6" s="4" t="n">
        <v>30888</v>
      </c>
    </row>
    <row r="7" spans="1:3">
      <c r="A7" s="3" t="s">
        <v>308</v>
      </c>
    </row>
    <row r="8" spans="1:3">
      <c r="A8" s="6" t="s">
        <v>203</v>
      </c>
    </row>
    <row r="9" spans="1:3">
      <c r="A9" s="3" t="s">
        <v>30</v>
      </c>
      <c r="B9" s="4" t="n">
        <v>5832</v>
      </c>
      <c r="C9" s="4" t="n">
        <v>6165</v>
      </c>
    </row>
    <row r="10" spans="1:3">
      <c r="A10" s="3" t="s">
        <v>309</v>
      </c>
    </row>
    <row r="11" spans="1:3">
      <c r="A11" s="6" t="s">
        <v>203</v>
      </c>
    </row>
    <row r="12" spans="1:3">
      <c r="A12" s="3" t="s">
        <v>30</v>
      </c>
      <c r="B12" s="4" t="n">
        <v>11973</v>
      </c>
      <c r="C12" s="4" t="n">
        <v>7800</v>
      </c>
    </row>
    <row r="13" spans="1:3">
      <c r="A13" s="3" t="s">
        <v>311</v>
      </c>
    </row>
    <row r="14" spans="1:3">
      <c r="A14" s="6" t="s">
        <v>203</v>
      </c>
    </row>
    <row r="15" spans="1:3">
      <c r="A15" s="3" t="s">
        <v>30</v>
      </c>
      <c r="B15" s="4" t="n">
        <v>6244</v>
      </c>
      <c r="C15" s="4" t="n">
        <v>7190</v>
      </c>
    </row>
    <row r="16" spans="1:3">
      <c r="A16" s="3" t="s">
        <v>313</v>
      </c>
    </row>
    <row r="17" spans="1:3">
      <c r="A17" s="6" t="s">
        <v>203</v>
      </c>
    </row>
    <row r="18" spans="1:3">
      <c r="A18" s="3" t="s">
        <v>30</v>
      </c>
      <c r="B18" s="4" t="n">
        <v>8801</v>
      </c>
      <c r="C18" s="4" t="n">
        <v>9733</v>
      </c>
    </row>
    <row r="19" spans="1:3">
      <c r="A19" s="3" t="s">
        <v>350</v>
      </c>
    </row>
    <row r="20" spans="1:3">
      <c r="A20" s="6" t="s">
        <v>203</v>
      </c>
    </row>
    <row r="21" spans="1:3">
      <c r="A21" s="3" t="s">
        <v>30</v>
      </c>
      <c r="B21" s="4" t="n">
        <v>819</v>
      </c>
      <c r="C21" s="4" t="n">
        <v>1007</v>
      </c>
    </row>
    <row r="22" spans="1:3">
      <c r="A22" s="3" t="s">
        <v>355</v>
      </c>
    </row>
    <row r="23" spans="1:3">
      <c r="A23" s="6" t="s">
        <v>203</v>
      </c>
    </row>
    <row r="24" spans="1:3">
      <c r="A24" s="3" t="s">
        <v>30</v>
      </c>
      <c r="B24" s="4" t="n">
        <v>359</v>
      </c>
      <c r="C24" s="4" t="n">
        <v>291</v>
      </c>
    </row>
    <row r="25" spans="1:3">
      <c r="A25" s="3" t="s">
        <v>359</v>
      </c>
    </row>
    <row r="26" spans="1:3">
      <c r="A26" s="6" t="s">
        <v>203</v>
      </c>
    </row>
    <row r="27" spans="1:3">
      <c r="A27" s="3" t="s">
        <v>30</v>
      </c>
      <c r="B27" s="4" t="n">
        <v>24</v>
      </c>
      <c r="C27" s="4" t="n">
        <v>5</v>
      </c>
    </row>
    <row r="28" spans="1:3">
      <c r="A28" s="3" t="s">
        <v>315</v>
      </c>
    </row>
    <row r="29" spans="1:3">
      <c r="A29" s="6" t="s">
        <v>203</v>
      </c>
    </row>
    <row r="30" spans="1:3">
      <c r="A30" s="3" t="s">
        <v>30</v>
      </c>
      <c r="B30" s="4" t="n">
        <v>436</v>
      </c>
      <c r="C30" s="4" t="n">
        <v>711</v>
      </c>
    </row>
    <row r="31" spans="1:3">
      <c r="A31" s="3" t="s">
        <v>366</v>
      </c>
    </row>
    <row r="32" spans="1:3">
      <c r="A32" s="6" t="s">
        <v>203</v>
      </c>
    </row>
    <row r="33" spans="1:3">
      <c r="A33" s="3" t="s">
        <v>30</v>
      </c>
      <c r="B33" s="4" t="n">
        <v>636</v>
      </c>
      <c r="C33" s="4" t="n">
        <v>721</v>
      </c>
    </row>
    <row r="34" spans="1:3">
      <c r="A34" s="3" t="s">
        <v>241</v>
      </c>
    </row>
    <row r="35" spans="1:3">
      <c r="A35" s="6" t="s">
        <v>203</v>
      </c>
    </row>
    <row r="36" spans="1:3">
      <c r="A36" s="3" t="s">
        <v>30</v>
      </c>
      <c r="B36" s="4" t="n">
        <v>20</v>
      </c>
      <c r="C36" s="4" t="n">
        <v>21</v>
      </c>
    </row>
    <row r="37" spans="1:3">
      <c r="A37" s="3" t="s">
        <v>257</v>
      </c>
    </row>
    <row r="38" spans="1:3">
      <c r="A38" s="6" t="s">
        <v>203</v>
      </c>
    </row>
    <row r="39" spans="1:3">
      <c r="A39" s="3" t="s">
        <v>30</v>
      </c>
      <c r="B39" s="4" t="n">
        <v>34</v>
      </c>
      <c r="C39" s="4" t="n">
        <v>17</v>
      </c>
    </row>
    <row r="40" spans="1:3">
      <c r="A40" s="3" t="s">
        <v>370</v>
      </c>
    </row>
    <row r="41" spans="1:3">
      <c r="A41" s="6" t="s">
        <v>203</v>
      </c>
    </row>
    <row r="42" spans="1:3">
      <c r="A42" s="3" t="s">
        <v>30</v>
      </c>
      <c r="B42" s="7" t="n">
        <v>582</v>
      </c>
      <c r="C42" s="7" t="n">
        <v>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71</v>
      </c>
      <c r="C1" s="2" t="s">
        <v>1</v>
      </c>
    </row>
    <row r="2" spans="1:3">
      <c r="B2" s="2" t="s">
        <v>378</v>
      </c>
      <c r="C2" s="2" t="s">
        <v>2</v>
      </c>
    </row>
    <row r="3" spans="1:3">
      <c r="A3" s="3" t="s">
        <v>379</v>
      </c>
    </row>
    <row r="4" spans="1:3">
      <c r="A4" s="6" t="s">
        <v>203</v>
      </c>
    </row>
    <row r="5" spans="1:3">
      <c r="A5" s="3" t="s">
        <v>380</v>
      </c>
      <c r="C5" s="3" t="s">
        <v>381</v>
      </c>
    </row>
    <row r="6" spans="1:3">
      <c r="A6" s="3" t="s">
        <v>382</v>
      </c>
      <c r="C6" s="7" t="n">
        <v>0</v>
      </c>
    </row>
    <row r="7" spans="1:3">
      <c r="A7" s="3" t="s">
        <v>383</v>
      </c>
      <c r="C7" s="4" t="n">
        <v>64929</v>
      </c>
    </row>
    <row r="8" spans="1:3">
      <c r="A8" s="3" t="s">
        <v>384</v>
      </c>
    </row>
    <row r="9" spans="1:3">
      <c r="A9" s="6" t="s">
        <v>203</v>
      </c>
    </row>
    <row r="10" spans="1:3">
      <c r="A10" s="3" t="s">
        <v>382</v>
      </c>
      <c r="B10" s="7" t="n">
        <v>2900</v>
      </c>
    </row>
    <row r="11" spans="1:3">
      <c r="A11" s="3" t="s">
        <v>205</v>
      </c>
    </row>
    <row r="12" spans="1:3">
      <c r="A12" s="6" t="s">
        <v>203</v>
      </c>
    </row>
    <row r="13" spans="1:3">
      <c r="A13" s="3" t="s">
        <v>385</v>
      </c>
      <c r="C13" s="4" t="n">
        <v>29097</v>
      </c>
    </row>
    <row r="14" spans="1:3">
      <c r="A14" s="3" t="s">
        <v>386</v>
      </c>
    </row>
    <row r="15" spans="1:3">
      <c r="A15" s="6" t="s">
        <v>203</v>
      </c>
    </row>
    <row r="16" spans="1:3">
      <c r="A16" s="3" t="s">
        <v>385</v>
      </c>
      <c r="C16" s="4" t="n">
        <v>27133</v>
      </c>
    </row>
    <row r="17" spans="1:3">
      <c r="A17" s="3" t="s">
        <v>387</v>
      </c>
    </row>
    <row r="18" spans="1:3">
      <c r="A18" s="6" t="s">
        <v>203</v>
      </c>
    </row>
    <row r="19" spans="1:3">
      <c r="A19" s="3" t="s">
        <v>385</v>
      </c>
      <c r="C19" s="7" t="n">
        <v>56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44644</v>
      </c>
      <c r="C4" s="7" t="n">
        <v>41867</v>
      </c>
      <c r="D4" s="7" t="n">
        <v>183036</v>
      </c>
      <c r="E4" s="7" t="n">
        <v>182940</v>
      </c>
    </row>
    <row r="5" spans="1:5">
      <c r="A5" s="3" t="s">
        <v>75</v>
      </c>
      <c r="B5" s="4" t="n">
        <v>9839</v>
      </c>
      <c r="C5" s="4" t="n">
        <v>9744</v>
      </c>
      <c r="D5" s="4" t="n">
        <v>29023</v>
      </c>
      <c r="E5" s="4" t="n">
        <v>25993</v>
      </c>
    </row>
    <row r="6" spans="1:5">
      <c r="A6" s="3" t="s">
        <v>76</v>
      </c>
      <c r="B6" s="4" t="n">
        <v>1019</v>
      </c>
      <c r="C6" s="4" t="n">
        <v>600</v>
      </c>
      <c r="D6" s="4" t="n">
        <v>3033</v>
      </c>
      <c r="E6" s="4" t="n">
        <v>1741</v>
      </c>
    </row>
    <row r="7" spans="1:5">
      <c r="A7" s="3" t="s">
        <v>77</v>
      </c>
      <c r="B7" s="4" t="n">
        <v>55502</v>
      </c>
      <c r="C7" s="4" t="n">
        <v>52211</v>
      </c>
      <c r="D7" s="4" t="n">
        <v>215092</v>
      </c>
      <c r="E7" s="4" t="n">
        <v>210674</v>
      </c>
    </row>
    <row r="8" spans="1:5">
      <c r="A8" s="6" t="s">
        <v>78</v>
      </c>
    </row>
    <row r="9" spans="1:5">
      <c r="A9" s="3" t="s">
        <v>79</v>
      </c>
      <c r="B9" s="4" t="n">
        <v>24769</v>
      </c>
      <c r="C9" s="4" t="n">
        <v>22719</v>
      </c>
      <c r="D9" s="4" t="n">
        <v>72550</v>
      </c>
      <c r="E9" s="4" t="n">
        <v>65584</v>
      </c>
    </row>
    <row r="10" spans="1:5">
      <c r="A10" s="3" t="s">
        <v>80</v>
      </c>
      <c r="B10" s="4" t="n">
        <v>0</v>
      </c>
      <c r="C10" s="4" t="n">
        <v>1195</v>
      </c>
      <c r="D10" s="4" t="n">
        <v>0</v>
      </c>
      <c r="E10" s="4" t="n">
        <v>1358</v>
      </c>
    </row>
    <row r="11" spans="1:5">
      <c r="A11" s="3" t="s">
        <v>81</v>
      </c>
      <c r="B11" s="4" t="n">
        <v>8539</v>
      </c>
      <c r="C11" s="4" t="n">
        <v>6110</v>
      </c>
      <c r="D11" s="4" t="n">
        <v>21526</v>
      </c>
      <c r="E11" s="4" t="n">
        <v>19110</v>
      </c>
    </row>
    <row r="12" spans="1:5">
      <c r="A12" s="3" t="s">
        <v>82</v>
      </c>
      <c r="B12" s="4" t="n">
        <v>467</v>
      </c>
      <c r="C12" s="4" t="n">
        <v>349</v>
      </c>
      <c r="D12" s="4" t="n">
        <v>1550</v>
      </c>
      <c r="E12" s="4" t="n">
        <v>1333</v>
      </c>
    </row>
    <row r="13" spans="1:5">
      <c r="A13" s="3" t="s">
        <v>83</v>
      </c>
      <c r="B13" s="4" t="n">
        <v>33775</v>
      </c>
      <c r="C13" s="4" t="n">
        <v>30373</v>
      </c>
      <c r="D13" s="4" t="n">
        <v>95626</v>
      </c>
      <c r="E13" s="4" t="n">
        <v>87385</v>
      </c>
    </row>
    <row r="14" spans="1:5">
      <c r="A14" s="3" t="s">
        <v>84</v>
      </c>
      <c r="B14" s="4" t="n">
        <v>21727</v>
      </c>
      <c r="C14" s="4" t="n">
        <v>21838</v>
      </c>
      <c r="D14" s="4" t="n">
        <v>119466</v>
      </c>
      <c r="E14" s="4" t="n">
        <v>123289</v>
      </c>
    </row>
    <row r="15" spans="1:5">
      <c r="A15" s="3" t="s">
        <v>85</v>
      </c>
      <c r="B15" s="4" t="n">
        <v>402</v>
      </c>
      <c r="C15" s="4" t="n">
        <v>68</v>
      </c>
      <c r="D15" s="4" t="n">
        <v>1059</v>
      </c>
      <c r="E15" s="4" t="n">
        <v>144</v>
      </c>
    </row>
    <row r="16" spans="1:5">
      <c r="A16" s="3" t="s">
        <v>86</v>
      </c>
      <c r="B16" s="4" t="n">
        <v>22129</v>
      </c>
      <c r="C16" s="4" t="n">
        <v>21906</v>
      </c>
      <c r="D16" s="4" t="n">
        <v>120525</v>
      </c>
      <c r="E16" s="4" t="n">
        <v>123433</v>
      </c>
    </row>
    <row r="17" spans="1:5">
      <c r="A17" s="3" t="s">
        <v>87</v>
      </c>
      <c r="B17" s="4" t="n">
        <v>-4528</v>
      </c>
      <c r="C17" s="4" t="n">
        <v>-4504</v>
      </c>
      <c r="D17" s="4" t="n">
        <v>-24811</v>
      </c>
      <c r="E17" s="4" t="n">
        <v>-19904</v>
      </c>
    </row>
    <row r="18" spans="1:5">
      <c r="A18" s="3" t="s">
        <v>88</v>
      </c>
      <c r="B18" s="4" t="n">
        <v>4</v>
      </c>
      <c r="C18" s="4" t="n">
        <v>0</v>
      </c>
      <c r="D18" s="4" t="n">
        <v>-161</v>
      </c>
      <c r="E18" s="4" t="n">
        <v>0</v>
      </c>
    </row>
    <row r="19" spans="1:5">
      <c r="A19" s="3" t="s">
        <v>89</v>
      </c>
      <c r="B19" s="4" t="n">
        <v>17605</v>
      </c>
      <c r="C19" s="4" t="n">
        <v>17402</v>
      </c>
      <c r="D19" s="4" t="n">
        <v>95553</v>
      </c>
      <c r="E19" s="4" t="n">
        <v>103529</v>
      </c>
    </row>
    <row r="20" spans="1:5">
      <c r="A20" s="3" t="s">
        <v>90</v>
      </c>
      <c r="B20" s="4" t="n">
        <v>-10748</v>
      </c>
      <c r="C20" s="4" t="n">
        <v>-10704</v>
      </c>
      <c r="D20" s="4" t="n">
        <v>-58303</v>
      </c>
      <c r="E20" s="4" t="n">
        <v>-73663</v>
      </c>
    </row>
    <row r="21" spans="1:5">
      <c r="A21" s="3" t="s">
        <v>91</v>
      </c>
      <c r="B21" s="4" t="n">
        <v>6857</v>
      </c>
      <c r="C21" s="4" t="n">
        <v>6698</v>
      </c>
      <c r="D21" s="4" t="n">
        <v>37250</v>
      </c>
      <c r="E21" s="4" t="n">
        <v>29866</v>
      </c>
    </row>
    <row r="22" spans="1:5">
      <c r="A22" s="6" t="s">
        <v>92</v>
      </c>
    </row>
    <row r="23" spans="1:5">
      <c r="A23" s="3" t="s">
        <v>93</v>
      </c>
      <c r="B23" s="4" t="n">
        <v>1</v>
      </c>
      <c r="C23" s="4" t="n">
        <v>-6</v>
      </c>
      <c r="D23" s="4" t="n">
        <v>0</v>
      </c>
      <c r="E23" s="4" t="n">
        <v>13</v>
      </c>
    </row>
    <row r="24" spans="1:5">
      <c r="A24" s="3" t="s">
        <v>94</v>
      </c>
      <c r="B24" s="4" t="n">
        <v>1</v>
      </c>
      <c r="C24" s="4" t="n">
        <v>-6</v>
      </c>
      <c r="D24" s="4" t="n">
        <v>0</v>
      </c>
      <c r="E24" s="4" t="n">
        <v>13</v>
      </c>
    </row>
    <row r="25" spans="1:5">
      <c r="A25" s="3" t="s">
        <v>95</v>
      </c>
      <c r="B25" s="4" t="n">
        <v>17606</v>
      </c>
      <c r="C25" s="4" t="n">
        <v>17396</v>
      </c>
      <c r="D25" s="4" t="n">
        <v>95553</v>
      </c>
      <c r="E25" s="4" t="n">
        <v>103542</v>
      </c>
    </row>
    <row r="26" spans="1:5">
      <c r="A26" s="3" t="s">
        <v>96</v>
      </c>
      <c r="B26" s="4" t="n">
        <v>-10748</v>
      </c>
      <c r="C26" s="4" t="n">
        <v>-10701</v>
      </c>
      <c r="D26" s="4" t="n">
        <v>-58303</v>
      </c>
      <c r="E26" s="4" t="n">
        <v>-73669</v>
      </c>
    </row>
    <row r="27" spans="1:5">
      <c r="A27" s="3" t="s">
        <v>97</v>
      </c>
      <c r="B27" s="7" t="n">
        <v>6858</v>
      </c>
      <c r="C27" s="7" t="n">
        <v>6695</v>
      </c>
      <c r="D27" s="7" t="n">
        <v>37250</v>
      </c>
      <c r="E27" s="7" t="n">
        <v>29873</v>
      </c>
    </row>
    <row r="28" spans="1:5">
      <c r="A28" s="3" t="s">
        <v>98</v>
      </c>
      <c r="B28" s="4" t="n">
        <v>16037</v>
      </c>
      <c r="C28" s="4" t="n">
        <v>16008</v>
      </c>
      <c r="D28" s="4" t="n">
        <v>16029</v>
      </c>
      <c r="E28" s="4" t="n">
        <v>16003</v>
      </c>
    </row>
    <row r="29" spans="1:5">
      <c r="A29" s="3" t="s">
        <v>99</v>
      </c>
      <c r="B29" s="4" t="n">
        <v>16058</v>
      </c>
      <c r="C29" s="4" t="n">
        <v>16008</v>
      </c>
      <c r="D29" s="4" t="n">
        <v>16044</v>
      </c>
      <c r="E29" s="4" t="n">
        <v>16003</v>
      </c>
    </row>
    <row r="30" spans="1:5">
      <c r="A30" s="3" t="s">
        <v>100</v>
      </c>
      <c r="B30" s="9" t="n">
        <v>0.43</v>
      </c>
      <c r="C30" s="9" t="n">
        <v>0.42</v>
      </c>
      <c r="D30" s="9" t="n">
        <v>2.32</v>
      </c>
      <c r="E30" s="9" t="n">
        <v>1.87</v>
      </c>
    </row>
    <row r="31" spans="1:5">
      <c r="A31" s="3" t="s">
        <v>101</v>
      </c>
      <c r="B31" s="9" t="n">
        <v>0.43</v>
      </c>
      <c r="C31" s="9" t="n">
        <v>0.42</v>
      </c>
      <c r="D31" s="9" t="n">
        <v>2.31</v>
      </c>
      <c r="E31" s="9" t="n">
        <v>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71</v>
      </c>
    </row>
    <row r="2" spans="1:2">
      <c r="B2" s="2" t="s">
        <v>389</v>
      </c>
    </row>
    <row r="3" spans="1:2">
      <c r="A3" s="6" t="s">
        <v>390</v>
      </c>
    </row>
    <row r="4" spans="1:2">
      <c r="A4" s="3" t="s">
        <v>391</v>
      </c>
      <c r="B4" s="7" t="n">
        <v>590</v>
      </c>
    </row>
    <row r="5" spans="1:2">
      <c r="A5" s="3" t="s">
        <v>392</v>
      </c>
      <c r="B5" s="7" t="n">
        <v>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93</v>
      </c>
      <c r="B1" s="2" t="s">
        <v>394</v>
      </c>
      <c r="C1" s="2" t="s">
        <v>2</v>
      </c>
      <c r="D1" s="2" t="s">
        <v>395</v>
      </c>
      <c r="E1" s="2" t="s">
        <v>396</v>
      </c>
      <c r="F1" s="2" t="s">
        <v>397</v>
      </c>
      <c r="G1" s="2" t="s">
        <v>398</v>
      </c>
      <c r="H1" s="2" t="s">
        <v>27</v>
      </c>
    </row>
    <row r="2" spans="1:8">
      <c r="A2" s="3" t="s">
        <v>22</v>
      </c>
    </row>
    <row r="3" spans="1:8">
      <c r="A3" s="6" t="s">
        <v>399</v>
      </c>
    </row>
    <row r="4" spans="1:8">
      <c r="A4" s="3" t="s">
        <v>301</v>
      </c>
      <c r="C4" s="4" t="n">
        <v>15094510</v>
      </c>
      <c r="H4" s="4" t="n">
        <v>15082432</v>
      </c>
    </row>
    <row r="5" spans="1:8">
      <c r="A5" s="3" t="s">
        <v>400</v>
      </c>
    </row>
    <row r="6" spans="1:8">
      <c r="A6" s="6" t="s">
        <v>399</v>
      </c>
    </row>
    <row r="7" spans="1:8">
      <c r="A7" s="3" t="s">
        <v>401</v>
      </c>
      <c r="F7" s="9" t="n">
        <v>0.25</v>
      </c>
      <c r="G7" s="9" t="n">
        <v>0.25</v>
      </c>
    </row>
    <row r="8" spans="1:8">
      <c r="A8" s="3" t="s">
        <v>402</v>
      </c>
      <c r="D8" s="7" t="n">
        <v>4024</v>
      </c>
      <c r="F8" s="7" t="n">
        <v>4020</v>
      </c>
      <c r="G8" s="7" t="n">
        <v>4021</v>
      </c>
    </row>
    <row r="9" spans="1:8">
      <c r="A9" s="3" t="s">
        <v>301</v>
      </c>
      <c r="D9" s="4" t="n">
        <v>16094557</v>
      </c>
      <c r="F9" s="4" t="n">
        <v>16082432</v>
      </c>
      <c r="G9" s="4" t="n">
        <v>16082432</v>
      </c>
    </row>
    <row r="10" spans="1:8">
      <c r="A10" s="3" t="s">
        <v>205</v>
      </c>
    </row>
    <row r="11" spans="1:8">
      <c r="A11" s="6" t="s">
        <v>399</v>
      </c>
    </row>
    <row r="12" spans="1:8">
      <c r="A12" s="3" t="s">
        <v>401</v>
      </c>
      <c r="D12" s="9" t="n">
        <v>0.25</v>
      </c>
    </row>
    <row r="13" spans="1:8">
      <c r="A13" s="3" t="s">
        <v>402</v>
      </c>
      <c r="D13" s="7" t="n">
        <v>7774</v>
      </c>
      <c r="F13" s="7" t="n">
        <v>7770</v>
      </c>
      <c r="G13" s="7" t="n">
        <v>7771</v>
      </c>
    </row>
    <row r="14" spans="1:8">
      <c r="A14" s="3" t="s">
        <v>403</v>
      </c>
      <c r="D14" s="9" t="n">
        <v>0.25</v>
      </c>
      <c r="F14" s="9" t="n">
        <v>0.25</v>
      </c>
      <c r="G14" s="9" t="n">
        <v>0.25</v>
      </c>
    </row>
    <row r="15" spans="1:8">
      <c r="A15" s="3" t="s">
        <v>404</v>
      </c>
    </row>
    <row r="16" spans="1:8">
      <c r="A16" s="6" t="s">
        <v>399</v>
      </c>
    </row>
    <row r="17" spans="1:8">
      <c r="A17" s="3" t="s">
        <v>405</v>
      </c>
      <c r="E17" s="4" t="n">
        <v>12500</v>
      </c>
    </row>
    <row r="18" spans="1:8">
      <c r="A18" s="3" t="s">
        <v>300</v>
      </c>
    </row>
    <row r="19" spans="1:8">
      <c r="A19" s="6" t="s">
        <v>399</v>
      </c>
    </row>
    <row r="20" spans="1:8">
      <c r="A20" s="3" t="s">
        <v>402</v>
      </c>
      <c r="D20" s="7" t="n">
        <v>3750</v>
      </c>
      <c r="F20" s="7" t="n">
        <v>3750</v>
      </c>
      <c r="G20" s="7" t="n">
        <v>3750</v>
      </c>
    </row>
    <row r="21" spans="1:8">
      <c r="A21" s="3" t="s">
        <v>301</v>
      </c>
      <c r="C21" s="4" t="n">
        <v>15000000</v>
      </c>
    </row>
    <row r="22" spans="1:8">
      <c r="A22" s="3" t="s">
        <v>406</v>
      </c>
    </row>
    <row r="23" spans="1:8">
      <c r="A23" s="6" t="s">
        <v>399</v>
      </c>
    </row>
    <row r="24" spans="1:8">
      <c r="A24" s="3" t="s">
        <v>402</v>
      </c>
      <c r="B24" s="7" t="n">
        <v>4024</v>
      </c>
    </row>
    <row r="25" spans="1:8">
      <c r="A25" s="3" t="s">
        <v>301</v>
      </c>
      <c r="B25" s="4" t="n">
        <v>16094510</v>
      </c>
    </row>
    <row r="26" spans="1:8">
      <c r="A26" s="3" t="s">
        <v>407</v>
      </c>
    </row>
    <row r="27" spans="1:8">
      <c r="A27" s="6" t="s">
        <v>399</v>
      </c>
    </row>
    <row r="28" spans="1:8">
      <c r="A28" s="3" t="s">
        <v>402</v>
      </c>
      <c r="B28" s="7" t="n">
        <v>7774</v>
      </c>
    </row>
    <row r="29" spans="1:8">
      <c r="A29" s="3" t="s">
        <v>403</v>
      </c>
      <c r="B29" s="9" t="n">
        <v>0.25</v>
      </c>
    </row>
    <row r="30" spans="1:8">
      <c r="A30" s="3" t="s">
        <v>408</v>
      </c>
    </row>
    <row r="31" spans="1:8">
      <c r="A31" s="6" t="s">
        <v>399</v>
      </c>
    </row>
    <row r="32" spans="1:8">
      <c r="A32" s="3" t="s">
        <v>402</v>
      </c>
      <c r="B32" s="7" t="n">
        <v>3750</v>
      </c>
    </row>
    <row r="33" spans="1:8">
      <c r="A33" s="3" t="s">
        <v>409</v>
      </c>
    </row>
    <row r="34" spans="1:8">
      <c r="A34" s="6" t="s">
        <v>399</v>
      </c>
    </row>
    <row r="35" spans="1:8">
      <c r="A35" s="3" t="s">
        <v>405</v>
      </c>
      <c r="E35" s="4" t="n">
        <v>2500</v>
      </c>
    </row>
    <row r="36" spans="1:8">
      <c r="A36" s="3" t="s">
        <v>410</v>
      </c>
      <c r="E36" s="10" t="n">
        <v>48.2</v>
      </c>
    </row>
    <row r="37" spans="1:8">
      <c r="A37" s="3" t="s">
        <v>411</v>
      </c>
      <c r="E37" s="4" t="n">
        <v>375</v>
      </c>
    </row>
    <row r="38" spans="1:8">
      <c r="A38" s="3" t="s">
        <v>412</v>
      </c>
      <c r="E38" s="7" t="n">
        <v>18</v>
      </c>
    </row>
    <row r="39" spans="1:8">
      <c r="A39" s="3" t="s">
        <v>413</v>
      </c>
    </row>
    <row r="40" spans="1:8">
      <c r="A40" s="6" t="s">
        <v>399</v>
      </c>
    </row>
    <row r="41" spans="1:8">
      <c r="A41" s="3" t="s">
        <v>411</v>
      </c>
      <c r="E41" s="4" t="n">
        <v>375</v>
      </c>
    </row>
    <row r="42" spans="1:8">
      <c r="A42" s="3" t="s">
        <v>414</v>
      </c>
    </row>
    <row r="43" spans="1:8">
      <c r="A43" s="6" t="s">
        <v>399</v>
      </c>
    </row>
    <row r="44" spans="1:8">
      <c r="A44" s="3" t="s">
        <v>412</v>
      </c>
      <c r="C44" s="7" t="n">
        <v>2</v>
      </c>
    </row>
    <row r="45" spans="1:8">
      <c r="A45" s="3" t="s">
        <v>415</v>
      </c>
    </row>
    <row r="46" spans="1:8">
      <c r="A46" s="6" t="s">
        <v>399</v>
      </c>
    </row>
    <row r="47" spans="1:8">
      <c r="A47" s="3" t="s">
        <v>411</v>
      </c>
      <c r="C47" s="4"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1</v>
      </c>
      <c r="D1" s="2" t="s">
        <v>1</v>
      </c>
    </row>
    <row r="2" spans="1:5">
      <c r="B2" s="2" t="s">
        <v>2</v>
      </c>
      <c r="C2" s="2" t="s">
        <v>72</v>
      </c>
      <c r="D2" s="2" t="s">
        <v>2</v>
      </c>
      <c r="E2" s="2" t="s">
        <v>72</v>
      </c>
    </row>
    <row r="3" spans="1:5">
      <c r="A3" s="6" t="s">
        <v>417</v>
      </c>
    </row>
    <row r="4" spans="1:5">
      <c r="A4" s="3" t="s">
        <v>91</v>
      </c>
      <c r="B4" s="7" t="n">
        <v>6857</v>
      </c>
      <c r="C4" s="7" t="n">
        <v>6698</v>
      </c>
      <c r="D4" s="7" t="n">
        <v>37250</v>
      </c>
      <c r="E4" s="7" t="n">
        <v>29866</v>
      </c>
    </row>
    <row r="5" spans="1:5">
      <c r="A5" s="3" t="s">
        <v>418</v>
      </c>
      <c r="B5" s="4" t="n">
        <v>-25</v>
      </c>
      <c r="C5" s="4" t="n">
        <v>0</v>
      </c>
      <c r="D5" s="4" t="n">
        <v>-135</v>
      </c>
      <c r="E5" s="4" t="n">
        <v>0</v>
      </c>
    </row>
    <row r="6" spans="1:5">
      <c r="A6" s="3" t="s">
        <v>419</v>
      </c>
      <c r="B6" s="7" t="n">
        <v>6832</v>
      </c>
      <c r="C6" s="7" t="n">
        <v>6698</v>
      </c>
      <c r="D6" s="7" t="n">
        <v>37115</v>
      </c>
      <c r="E6" s="7" t="n">
        <v>29866</v>
      </c>
    </row>
    <row r="7" spans="1:5">
      <c r="A7" s="6" t="s">
        <v>420</v>
      </c>
    </row>
    <row r="8" spans="1:5">
      <c r="A8" s="3" t="s">
        <v>98</v>
      </c>
      <c r="B8" s="4" t="n">
        <v>16037</v>
      </c>
      <c r="C8" s="4" t="n">
        <v>16008</v>
      </c>
      <c r="D8" s="4" t="n">
        <v>16029</v>
      </c>
      <c r="E8" s="4" t="n">
        <v>16003</v>
      </c>
    </row>
    <row r="9" spans="1:5">
      <c r="A9" s="3" t="s">
        <v>100</v>
      </c>
      <c r="B9" s="9" t="n">
        <v>0.43</v>
      </c>
      <c r="C9" s="9" t="n">
        <v>0.42</v>
      </c>
      <c r="D9" s="9" t="n">
        <v>2.32</v>
      </c>
      <c r="E9" s="9" t="n">
        <v>1.87</v>
      </c>
    </row>
    <row r="10" spans="1:5">
      <c r="A10" s="6" t="s">
        <v>417</v>
      </c>
    </row>
    <row r="11" spans="1:5">
      <c r="A11" s="3" t="s">
        <v>91</v>
      </c>
      <c r="B11" s="7" t="n">
        <v>6857</v>
      </c>
      <c r="C11" s="7" t="n">
        <v>6698</v>
      </c>
      <c r="D11" s="7" t="n">
        <v>37250</v>
      </c>
      <c r="E11" s="7" t="n">
        <v>29866</v>
      </c>
    </row>
    <row r="12" spans="1:5">
      <c r="A12" s="3" t="s">
        <v>418</v>
      </c>
      <c r="B12" s="4" t="n">
        <v>-25</v>
      </c>
      <c r="C12" s="4" t="n">
        <v>0</v>
      </c>
      <c r="D12" s="4" t="n">
        <v>-135</v>
      </c>
      <c r="E12" s="4" t="n">
        <v>0</v>
      </c>
    </row>
    <row r="13" spans="1:5">
      <c r="A13" s="3" t="s">
        <v>421</v>
      </c>
      <c r="B13" s="7" t="n">
        <v>6832</v>
      </c>
      <c r="C13" s="7" t="n">
        <v>6698</v>
      </c>
      <c r="D13" s="7" t="n">
        <v>37115</v>
      </c>
      <c r="E13" s="7" t="n">
        <v>29866</v>
      </c>
    </row>
    <row r="14" spans="1:5">
      <c r="A14" s="6" t="s">
        <v>420</v>
      </c>
    </row>
    <row r="15" spans="1:5">
      <c r="A15" s="3" t="s">
        <v>98</v>
      </c>
      <c r="B15" s="4" t="n">
        <v>16037</v>
      </c>
      <c r="C15" s="4" t="n">
        <v>16008</v>
      </c>
      <c r="D15" s="4" t="n">
        <v>16029</v>
      </c>
      <c r="E15" s="4" t="n">
        <v>16003</v>
      </c>
    </row>
    <row r="16" spans="1:5">
      <c r="A16" s="3" t="s">
        <v>422</v>
      </c>
      <c r="B16" s="4" t="n">
        <v>21</v>
      </c>
      <c r="C16" s="4" t="n">
        <v>0</v>
      </c>
      <c r="D16" s="4" t="n">
        <v>15</v>
      </c>
      <c r="E16" s="4" t="n">
        <v>0</v>
      </c>
    </row>
    <row r="17" spans="1:5">
      <c r="A17" s="3" t="s">
        <v>99</v>
      </c>
      <c r="B17" s="4" t="n">
        <v>16058</v>
      </c>
      <c r="C17" s="4" t="n">
        <v>16008</v>
      </c>
      <c r="D17" s="4" t="n">
        <v>16044</v>
      </c>
      <c r="E17" s="4" t="n">
        <v>16003</v>
      </c>
    </row>
    <row r="18" spans="1:5">
      <c r="A18" s="3" t="s">
        <v>101</v>
      </c>
      <c r="B18" s="9" t="n">
        <v>0.43</v>
      </c>
      <c r="C18" s="9" t="n">
        <v>0.42</v>
      </c>
      <c r="D18" s="9" t="n">
        <v>2.31</v>
      </c>
      <c r="E18" s="9" t="n">
        <v>1.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0"/>
    <col customWidth="1" max="5" min="5" width="20"/>
    <col customWidth="1" max="6" min="6" width="20"/>
  </cols>
  <sheetData>
    <row r="1" spans="1:6">
      <c r="A1" s="1" t="s">
        <v>423</v>
      </c>
      <c r="B1" s="2" t="s">
        <v>71</v>
      </c>
      <c r="D1" s="2" t="s">
        <v>1</v>
      </c>
    </row>
    <row r="2" spans="1:6">
      <c r="B2" s="2" t="s">
        <v>424</v>
      </c>
      <c r="C2" s="2" t="s">
        <v>425</v>
      </c>
      <c r="D2" s="2" t="s">
        <v>424</v>
      </c>
      <c r="E2" s="2" t="s">
        <v>425</v>
      </c>
      <c r="F2" s="2" t="s">
        <v>426</v>
      </c>
    </row>
    <row r="3" spans="1:6">
      <c r="A3" s="6" t="s">
        <v>399</v>
      </c>
    </row>
    <row r="4" spans="1:6">
      <c r="A4" s="3" t="s">
        <v>427</v>
      </c>
      <c r="B4" s="4" t="n">
        <v>16058000</v>
      </c>
      <c r="C4" s="4" t="n">
        <v>16008000</v>
      </c>
      <c r="D4" s="4" t="n">
        <v>16044000</v>
      </c>
      <c r="E4" s="4" t="n">
        <v>16003000</v>
      </c>
    </row>
    <row r="5" spans="1:6">
      <c r="A5" s="3" t="s">
        <v>428</v>
      </c>
    </row>
    <row r="6" spans="1:6">
      <c r="A6" s="6" t="s">
        <v>399</v>
      </c>
    </row>
    <row r="7" spans="1:6">
      <c r="A7" s="3" t="s">
        <v>429</v>
      </c>
      <c r="D7" s="4" t="n">
        <v>1</v>
      </c>
    </row>
    <row r="8" spans="1:6">
      <c r="A8" s="3" t="s">
        <v>427</v>
      </c>
      <c r="D8" s="4" t="n">
        <v>30094510</v>
      </c>
    </row>
    <row r="9" spans="1:6">
      <c r="A9" s="3" t="s">
        <v>430</v>
      </c>
    </row>
    <row r="10" spans="1:6">
      <c r="A10" s="6" t="s">
        <v>399</v>
      </c>
    </row>
    <row r="11" spans="1:6">
      <c r="A11" s="3" t="s">
        <v>431</v>
      </c>
      <c r="B11" s="4" t="n">
        <v>15000000</v>
      </c>
      <c r="D11" s="4" t="n">
        <v>15000000</v>
      </c>
    </row>
    <row r="12" spans="1:6">
      <c r="A12" s="3" t="s">
        <v>24</v>
      </c>
    </row>
    <row r="13" spans="1:6">
      <c r="A13" s="6" t="s">
        <v>399</v>
      </c>
    </row>
    <row r="14" spans="1:6">
      <c r="A14" s="3" t="s">
        <v>431</v>
      </c>
      <c r="B14" s="4" t="n">
        <v>1000000</v>
      </c>
      <c r="D14" s="4" t="n">
        <v>1000000</v>
      </c>
      <c r="F14" s="4" t="n">
        <v>1000000</v>
      </c>
    </row>
    <row r="15" spans="1:6">
      <c r="A15" s="3" t="s">
        <v>429</v>
      </c>
      <c r="D15" s="4"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32</v>
      </c>
      <c r="B1" s="2" t="s">
        <v>216</v>
      </c>
      <c r="C1" s="2" t="s">
        <v>2</v>
      </c>
      <c r="D1" s="2" t="s">
        <v>72</v>
      </c>
      <c r="E1" s="2" t="s">
        <v>2</v>
      </c>
      <c r="F1" s="2" t="s">
        <v>72</v>
      </c>
    </row>
    <row r="2" spans="1:6">
      <c r="A2" s="6" t="s">
        <v>171</v>
      </c>
    </row>
    <row r="3" spans="1:6">
      <c r="A3" s="3" t="s">
        <v>433</v>
      </c>
      <c r="C3" s="7" t="n">
        <v>22129</v>
      </c>
      <c r="D3" s="7" t="n">
        <v>21906</v>
      </c>
      <c r="E3" s="7" t="n">
        <v>120525</v>
      </c>
      <c r="F3" s="7" t="n">
        <v>123433</v>
      </c>
    </row>
    <row r="4" spans="1:6">
      <c r="A4" s="3" t="s">
        <v>434</v>
      </c>
      <c r="C4" s="4" t="n">
        <v>147</v>
      </c>
      <c r="D4" s="4" t="n">
        <v>220</v>
      </c>
      <c r="E4" s="4" t="n">
        <v>456</v>
      </c>
      <c r="F4" s="4" t="n">
        <v>443</v>
      </c>
    </row>
    <row r="5" spans="1:6">
      <c r="A5" s="3" t="s">
        <v>435</v>
      </c>
      <c r="C5" s="4" t="n">
        <v>4</v>
      </c>
      <c r="D5" s="4" t="n">
        <v>0</v>
      </c>
      <c r="E5" s="4" t="n">
        <v>-161</v>
      </c>
      <c r="F5" s="4" t="n">
        <v>0</v>
      </c>
    </row>
    <row r="6" spans="1:6">
      <c r="A6" s="3" t="s">
        <v>436</v>
      </c>
      <c r="B6" s="7" t="n">
        <v>-26611</v>
      </c>
      <c r="C6" s="4" t="n">
        <v>0</v>
      </c>
      <c r="D6" s="4" t="n">
        <v>0</v>
      </c>
      <c r="E6" s="4" t="n">
        <v>0</v>
      </c>
      <c r="F6" s="4" t="n">
        <v>-26611</v>
      </c>
    </row>
    <row r="7" spans="1:6">
      <c r="A7" s="3" t="s">
        <v>437</v>
      </c>
      <c r="C7" s="4" t="n">
        <v>22280</v>
      </c>
      <c r="D7" s="4" t="n">
        <v>22126</v>
      </c>
      <c r="E7" s="4" t="n">
        <v>120820</v>
      </c>
      <c r="F7" s="4" t="n">
        <v>97265</v>
      </c>
    </row>
    <row r="8" spans="1:6">
      <c r="A8" s="3" t="s">
        <v>438</v>
      </c>
      <c r="C8" s="4" t="n">
        <v>-10748</v>
      </c>
      <c r="D8" s="4" t="n">
        <v>-10704</v>
      </c>
      <c r="E8" s="4" t="n">
        <v>-58303</v>
      </c>
      <c r="F8" s="4" t="n">
        <v>-47052</v>
      </c>
    </row>
    <row r="9" spans="1:6">
      <c r="A9" s="3" t="s">
        <v>439</v>
      </c>
      <c r="C9" s="4" t="n">
        <v>11532</v>
      </c>
      <c r="D9" s="4" t="n">
        <v>11422</v>
      </c>
      <c r="E9" s="4" t="n">
        <v>62517</v>
      </c>
      <c r="F9" s="4" t="n">
        <v>50213</v>
      </c>
    </row>
    <row r="10" spans="1:6">
      <c r="A10" s="3" t="s">
        <v>440</v>
      </c>
      <c r="C10" s="4" t="n">
        <v>-4528</v>
      </c>
      <c r="D10" s="4" t="n">
        <v>-4504</v>
      </c>
      <c r="E10" s="4" t="n">
        <v>-24811</v>
      </c>
      <c r="F10" s="4" t="n">
        <v>-19904</v>
      </c>
    </row>
    <row r="11" spans="1:6">
      <c r="A11" s="3" t="s">
        <v>441</v>
      </c>
      <c r="C11" s="4" t="n">
        <v>-147</v>
      </c>
      <c r="D11" s="4" t="n">
        <v>-220</v>
      </c>
      <c r="E11" s="4" t="n">
        <v>-456</v>
      </c>
      <c r="F11" s="4" t="n">
        <v>-443</v>
      </c>
    </row>
    <row r="12" spans="1:6">
      <c r="A12" s="3" t="s">
        <v>91</v>
      </c>
      <c r="C12" s="7" t="n">
        <v>6857</v>
      </c>
      <c r="D12" s="7" t="n">
        <v>6698</v>
      </c>
      <c r="E12" s="7" t="n">
        <v>37250</v>
      </c>
      <c r="F12" s="7" t="n">
        <v>298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216</v>
      </c>
      <c r="C1" s="2" t="s">
        <v>2</v>
      </c>
      <c r="D1" s="2" t="s">
        <v>72</v>
      </c>
      <c r="E1" s="2" t="s">
        <v>2</v>
      </c>
      <c r="F1" s="2" t="s">
        <v>72</v>
      </c>
    </row>
    <row r="2" spans="1:6">
      <c r="A2" s="6" t="s">
        <v>203</v>
      </c>
    </row>
    <row r="3" spans="1:6">
      <c r="A3" s="3" t="s">
        <v>373</v>
      </c>
      <c r="B3" s="7" t="n">
        <v>26611</v>
      </c>
      <c r="C3" s="7" t="n">
        <v>0</v>
      </c>
      <c r="D3" s="7" t="n">
        <v>0</v>
      </c>
      <c r="E3" s="7" t="n">
        <v>0</v>
      </c>
      <c r="F3" s="7" t="n">
        <v>26611</v>
      </c>
    </row>
    <row r="4" spans="1:6">
      <c r="A4" s="3" t="s">
        <v>370</v>
      </c>
    </row>
    <row r="5" spans="1:6">
      <c r="A5" s="6" t="s">
        <v>203</v>
      </c>
    </row>
    <row r="6" spans="1:6">
      <c r="A6" s="3" t="s">
        <v>373</v>
      </c>
      <c r="B6" s="7" t="n">
        <v>26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443</v>
      </c>
      <c r="B1" s="2" t="s">
        <v>71</v>
      </c>
      <c r="D1" s="2" t="s">
        <v>1</v>
      </c>
    </row>
    <row r="2" spans="1:5">
      <c r="B2" s="2" t="s">
        <v>389</v>
      </c>
      <c r="C2" s="2" t="s">
        <v>444</v>
      </c>
      <c r="D2" s="2" t="s">
        <v>445</v>
      </c>
      <c r="E2" s="2" t="s">
        <v>444</v>
      </c>
    </row>
    <row r="3" spans="1:5">
      <c r="A3" s="6" t="s">
        <v>173</v>
      </c>
    </row>
    <row r="4" spans="1:5">
      <c r="A4" s="3" t="s">
        <v>446</v>
      </c>
      <c r="D4" s="4" t="n">
        <v>1</v>
      </c>
    </row>
    <row r="5" spans="1:5">
      <c r="A5" s="6" t="s">
        <v>73</v>
      </c>
    </row>
    <row r="6" spans="1:5">
      <c r="A6" s="3" t="s">
        <v>74</v>
      </c>
      <c r="B6" s="7" t="n">
        <v>44644</v>
      </c>
      <c r="C6" s="7" t="n">
        <v>41867</v>
      </c>
      <c r="D6" s="7" t="n">
        <v>183036</v>
      </c>
      <c r="E6" s="7" t="n">
        <v>182940</v>
      </c>
    </row>
    <row r="7" spans="1:5">
      <c r="A7" s="3" t="s">
        <v>75</v>
      </c>
      <c r="B7" s="4" t="n">
        <v>9839</v>
      </c>
      <c r="C7" s="4" t="n">
        <v>9744</v>
      </c>
      <c r="D7" s="4" t="n">
        <v>29023</v>
      </c>
      <c r="E7" s="4" t="n">
        <v>25993</v>
      </c>
    </row>
    <row r="8" spans="1:5">
      <c r="A8" s="3" t="s">
        <v>76</v>
      </c>
      <c r="B8" s="4" t="n">
        <v>1019</v>
      </c>
      <c r="C8" s="4" t="n">
        <v>600</v>
      </c>
      <c r="D8" s="4" t="n">
        <v>3033</v>
      </c>
      <c r="E8" s="4" t="n">
        <v>1741</v>
      </c>
    </row>
    <row r="9" spans="1:5">
      <c r="A9" s="3" t="s">
        <v>77</v>
      </c>
      <c r="B9" s="4" t="n">
        <v>55502</v>
      </c>
      <c r="C9" s="4" t="n">
        <v>52211</v>
      </c>
      <c r="D9" s="4" t="n">
        <v>215092</v>
      </c>
      <c r="E9" s="4" t="n">
        <v>210674</v>
      </c>
    </row>
    <row r="10" spans="1:5">
      <c r="A10" s="6" t="s">
        <v>78</v>
      </c>
    </row>
    <row r="11" spans="1:5">
      <c r="A11" s="3" t="s">
        <v>79</v>
      </c>
      <c r="B11" s="4" t="n">
        <v>24769</v>
      </c>
      <c r="C11" s="4" t="n">
        <v>22719</v>
      </c>
      <c r="D11" s="4" t="n">
        <v>72550</v>
      </c>
      <c r="E11" s="4" t="n">
        <v>65584</v>
      </c>
    </row>
    <row r="12" spans="1:5">
      <c r="A12" s="3" t="s">
        <v>80</v>
      </c>
      <c r="B12" s="4" t="n">
        <v>0</v>
      </c>
      <c r="C12" s="4" t="n">
        <v>1195</v>
      </c>
      <c r="D12" s="4" t="n">
        <v>0</v>
      </c>
      <c r="E12" s="4" t="n">
        <v>1358</v>
      </c>
    </row>
    <row r="13" spans="1:5">
      <c r="A13" s="3" t="s">
        <v>81</v>
      </c>
      <c r="B13" s="4" t="n">
        <v>8539</v>
      </c>
      <c r="C13" s="4" t="n">
        <v>6110</v>
      </c>
      <c r="D13" s="4" t="n">
        <v>21526</v>
      </c>
      <c r="E13" s="4" t="n">
        <v>19110</v>
      </c>
    </row>
    <row r="14" spans="1:5">
      <c r="A14" s="3" t="s">
        <v>82</v>
      </c>
      <c r="B14" s="4" t="n">
        <v>467</v>
      </c>
      <c r="C14" s="4" t="n">
        <v>349</v>
      </c>
      <c r="D14" s="4" t="n">
        <v>1550</v>
      </c>
      <c r="E14" s="4" t="n">
        <v>1333</v>
      </c>
    </row>
    <row r="15" spans="1:5">
      <c r="A15" s="3" t="s">
        <v>83</v>
      </c>
      <c r="B15" s="4" t="n">
        <v>33775</v>
      </c>
      <c r="C15" s="4" t="n">
        <v>30373</v>
      </c>
      <c r="D15" s="4" t="n">
        <v>95626</v>
      </c>
      <c r="E15" s="4" t="n">
        <v>87385</v>
      </c>
    </row>
    <row r="16" spans="1:5">
      <c r="A16" s="3" t="s">
        <v>84</v>
      </c>
      <c r="B16" s="4" t="n">
        <v>21727</v>
      </c>
      <c r="C16" s="4" t="n">
        <v>21838</v>
      </c>
      <c r="D16" s="4" t="n">
        <v>119466</v>
      </c>
      <c r="E16" s="4" t="n">
        <v>123289</v>
      </c>
    </row>
    <row r="17" spans="1:5">
      <c r="A17" s="3" t="s">
        <v>85</v>
      </c>
      <c r="B17" s="4" t="n">
        <v>402</v>
      </c>
      <c r="C17" s="4" t="n">
        <v>68</v>
      </c>
      <c r="D17" s="4" t="n">
        <v>1059</v>
      </c>
      <c r="E17" s="4" t="n">
        <v>144</v>
      </c>
    </row>
    <row r="18" spans="1:5">
      <c r="A18" s="3" t="s">
        <v>86</v>
      </c>
      <c r="B18" s="4" t="n">
        <v>22129</v>
      </c>
      <c r="C18" s="4" t="n">
        <v>21906</v>
      </c>
      <c r="D18" s="4" t="n">
        <v>120525</v>
      </c>
      <c r="E18" s="4" t="n">
        <v>123433</v>
      </c>
    </row>
    <row r="19" spans="1:5">
      <c r="A19" s="3" t="s">
        <v>87</v>
      </c>
      <c r="B19" s="4" t="n">
        <v>-4528</v>
      </c>
      <c r="C19" s="4" t="n">
        <v>-4504</v>
      </c>
      <c r="D19" s="4" t="n">
        <v>-24811</v>
      </c>
      <c r="E19" s="4" t="n">
        <v>-19904</v>
      </c>
    </row>
    <row r="20" spans="1:5">
      <c r="A20" s="3" t="s">
        <v>447</v>
      </c>
      <c r="B20" s="4" t="n">
        <v>4</v>
      </c>
      <c r="C20" s="4" t="n">
        <v>0</v>
      </c>
      <c r="D20" s="4" t="n">
        <v>-161</v>
      </c>
      <c r="E20" s="4" t="n">
        <v>0</v>
      </c>
    </row>
    <row r="21" spans="1:5">
      <c r="A21" s="3" t="s">
        <v>89</v>
      </c>
      <c r="B21" s="4" t="n">
        <v>17605</v>
      </c>
      <c r="C21" s="4" t="n">
        <v>17402</v>
      </c>
      <c r="D21" s="4" t="n">
        <v>95553</v>
      </c>
      <c r="E21" s="4" t="n">
        <v>103529</v>
      </c>
    </row>
    <row r="22" spans="1:5">
      <c r="A22" s="3" t="s">
        <v>448</v>
      </c>
    </row>
    <row r="23" spans="1:5">
      <c r="A23" s="6" t="s">
        <v>73</v>
      </c>
    </row>
    <row r="24" spans="1:5">
      <c r="A24" s="3" t="s">
        <v>77</v>
      </c>
      <c r="B24" s="4" t="n">
        <v>221</v>
      </c>
      <c r="C24" s="4" t="n">
        <v>192</v>
      </c>
      <c r="D24" s="4" t="n">
        <v>872</v>
      </c>
      <c r="E24" s="4" t="n">
        <v>737</v>
      </c>
    </row>
    <row r="25" spans="1:5">
      <c r="A25" s="3" t="s">
        <v>205</v>
      </c>
    </row>
    <row r="26" spans="1:5">
      <c r="A26" s="6" t="s">
        <v>73</v>
      </c>
    </row>
    <row r="27" spans="1:5">
      <c r="A27" s="3" t="s">
        <v>74</v>
      </c>
      <c r="B27" s="4" t="n">
        <v>44644</v>
      </c>
      <c r="C27" s="4" t="n">
        <v>41867</v>
      </c>
      <c r="D27" s="4" t="n">
        <v>183036</v>
      </c>
      <c r="E27" s="4" t="n">
        <v>182882</v>
      </c>
    </row>
    <row r="28" spans="1:5">
      <c r="A28" s="3" t="s">
        <v>75</v>
      </c>
      <c r="B28" s="4" t="n">
        <v>9839</v>
      </c>
      <c r="C28" s="4" t="n">
        <v>9744</v>
      </c>
      <c r="D28" s="4" t="n">
        <v>29023</v>
      </c>
      <c r="E28" s="4" t="n">
        <v>25993</v>
      </c>
    </row>
    <row r="29" spans="1:5">
      <c r="A29" s="3" t="s">
        <v>76</v>
      </c>
      <c r="B29" s="4" t="n">
        <v>0</v>
      </c>
      <c r="C29" s="4" t="n">
        <v>0</v>
      </c>
      <c r="D29" s="4" t="n">
        <v>0</v>
      </c>
      <c r="E29" s="4" t="n">
        <v>0</v>
      </c>
    </row>
    <row r="30" spans="1:5">
      <c r="A30" s="3" t="s">
        <v>77</v>
      </c>
      <c r="B30" s="4" t="n">
        <v>54483</v>
      </c>
      <c r="C30" s="4" t="n">
        <v>51611</v>
      </c>
      <c r="D30" s="4" t="n">
        <v>212059</v>
      </c>
      <c r="E30" s="4" t="n">
        <v>208875</v>
      </c>
    </row>
    <row r="31" spans="1:5">
      <c r="A31" s="6" t="s">
        <v>78</v>
      </c>
    </row>
    <row r="32" spans="1:5">
      <c r="A32" s="3" t="s">
        <v>79</v>
      </c>
      <c r="B32" s="4" t="n">
        <v>24088</v>
      </c>
      <c r="C32" s="4" t="n">
        <v>22445</v>
      </c>
      <c r="D32" s="4" t="n">
        <v>70842</v>
      </c>
      <c r="E32" s="4" t="n">
        <v>64712</v>
      </c>
    </row>
    <row r="33" spans="1:5">
      <c r="A33" s="3" t="s">
        <v>80</v>
      </c>
      <c r="C33" s="4" t="n">
        <v>1195</v>
      </c>
      <c r="E33" s="4" t="n">
        <v>1358</v>
      </c>
    </row>
    <row r="34" spans="1:5">
      <c r="A34" s="3" t="s">
        <v>81</v>
      </c>
      <c r="B34" s="4" t="n">
        <v>8057</v>
      </c>
      <c r="C34" s="4" t="n">
        <v>5778</v>
      </c>
      <c r="D34" s="4" t="n">
        <v>20539</v>
      </c>
      <c r="E34" s="4" t="n">
        <v>18234</v>
      </c>
    </row>
    <row r="35" spans="1:5">
      <c r="A35" s="3" t="s">
        <v>82</v>
      </c>
      <c r="B35" s="4" t="n">
        <v>321</v>
      </c>
      <c r="C35" s="4" t="n">
        <v>349</v>
      </c>
      <c r="D35" s="4" t="n">
        <v>1072</v>
      </c>
      <c r="E35" s="4" t="n">
        <v>1333</v>
      </c>
    </row>
    <row r="36" spans="1:5">
      <c r="A36" s="3" t="s">
        <v>83</v>
      </c>
      <c r="B36" s="4" t="n">
        <v>32466</v>
      </c>
      <c r="C36" s="4" t="n">
        <v>29767</v>
      </c>
      <c r="D36" s="4" t="n">
        <v>92453</v>
      </c>
      <c r="E36" s="4" t="n">
        <v>85637</v>
      </c>
    </row>
    <row r="37" spans="1:5">
      <c r="A37" s="3" t="s">
        <v>84</v>
      </c>
      <c r="B37" s="4" t="n">
        <v>22017</v>
      </c>
      <c r="C37" s="4" t="n">
        <v>21844</v>
      </c>
      <c r="D37" s="4" t="n">
        <v>119606</v>
      </c>
      <c r="E37" s="4" t="n">
        <v>123238</v>
      </c>
    </row>
    <row r="38" spans="1:5">
      <c r="A38" s="3" t="s">
        <v>85</v>
      </c>
      <c r="B38" s="4" t="n">
        <v>377</v>
      </c>
      <c r="C38" s="4" t="n">
        <v>62</v>
      </c>
      <c r="D38" s="4" t="n">
        <v>657</v>
      </c>
      <c r="E38" s="4" t="n">
        <v>137</v>
      </c>
    </row>
    <row r="39" spans="1:5">
      <c r="A39" s="3" t="s">
        <v>86</v>
      </c>
      <c r="B39" s="4" t="n">
        <v>22394</v>
      </c>
      <c r="C39" s="4" t="n">
        <v>21906</v>
      </c>
      <c r="D39" s="4" t="n">
        <v>120263</v>
      </c>
      <c r="E39" s="4" t="n">
        <v>123375</v>
      </c>
    </row>
    <row r="40" spans="1:5">
      <c r="A40" s="3" t="s">
        <v>87</v>
      </c>
      <c r="B40" s="4" t="n">
        <v>0</v>
      </c>
      <c r="C40" s="4" t="n">
        <v>0</v>
      </c>
      <c r="D40" s="4" t="n">
        <v>0</v>
      </c>
      <c r="E40" s="4" t="n">
        <v>-1</v>
      </c>
    </row>
    <row r="41" spans="1:5">
      <c r="A41" s="3" t="s">
        <v>447</v>
      </c>
      <c r="B41" s="4" t="n">
        <v>0</v>
      </c>
      <c r="D41" s="4" t="n">
        <v>0</v>
      </c>
    </row>
    <row r="42" spans="1:5">
      <c r="A42" s="3" t="s">
        <v>89</v>
      </c>
      <c r="B42" s="4" t="n">
        <v>22394</v>
      </c>
      <c r="C42" s="4" t="n">
        <v>21906</v>
      </c>
      <c r="D42" s="4" t="n">
        <v>120263</v>
      </c>
      <c r="E42" s="4" t="n">
        <v>123374</v>
      </c>
    </row>
    <row r="43" spans="1:5">
      <c r="A43" s="3" t="s">
        <v>449</v>
      </c>
    </row>
    <row r="44" spans="1:5">
      <c r="A44" s="6" t="s">
        <v>73</v>
      </c>
    </row>
    <row r="45" spans="1:5">
      <c r="A45" s="3" t="s">
        <v>74</v>
      </c>
      <c r="B45" s="4" t="n">
        <v>0</v>
      </c>
      <c r="C45" s="4" t="n">
        <v>0</v>
      </c>
      <c r="D45" s="4" t="n">
        <v>0</v>
      </c>
      <c r="E45" s="4" t="n">
        <v>58</v>
      </c>
    </row>
    <row r="46" spans="1:5">
      <c r="A46" s="3" t="s">
        <v>75</v>
      </c>
      <c r="B46" s="4" t="n">
        <v>0</v>
      </c>
      <c r="C46" s="4" t="n">
        <v>0</v>
      </c>
      <c r="D46" s="4" t="n">
        <v>0</v>
      </c>
      <c r="E46" s="4" t="n">
        <v>0</v>
      </c>
    </row>
    <row r="47" spans="1:5">
      <c r="A47" s="3" t="s">
        <v>76</v>
      </c>
      <c r="B47" s="4" t="n">
        <v>1019</v>
      </c>
      <c r="C47" s="4" t="n">
        <v>600</v>
      </c>
      <c r="D47" s="4" t="n">
        <v>3033</v>
      </c>
      <c r="E47" s="4" t="n">
        <v>1741</v>
      </c>
    </row>
    <row r="48" spans="1:5">
      <c r="A48" s="3" t="s">
        <v>77</v>
      </c>
      <c r="B48" s="4" t="n">
        <v>1019</v>
      </c>
      <c r="C48" s="4" t="n">
        <v>600</v>
      </c>
      <c r="D48" s="4" t="n">
        <v>3033</v>
      </c>
      <c r="E48" s="4" t="n">
        <v>1799</v>
      </c>
    </row>
    <row r="49" spans="1:5">
      <c r="A49" s="6" t="s">
        <v>78</v>
      </c>
    </row>
    <row r="50" spans="1:5">
      <c r="A50" s="3" t="s">
        <v>79</v>
      </c>
      <c r="B50" s="4" t="n">
        <v>681</v>
      </c>
      <c r="C50" s="4" t="n">
        <v>274</v>
      </c>
      <c r="D50" s="4" t="n">
        <v>1708</v>
      </c>
      <c r="E50" s="4" t="n">
        <v>872</v>
      </c>
    </row>
    <row r="51" spans="1:5">
      <c r="A51" s="3" t="s">
        <v>80</v>
      </c>
      <c r="C51" s="4" t="n">
        <v>0</v>
      </c>
      <c r="E51" s="4" t="n">
        <v>0</v>
      </c>
    </row>
    <row r="52" spans="1:5">
      <c r="A52" s="3" t="s">
        <v>81</v>
      </c>
      <c r="B52" s="4" t="n">
        <v>482</v>
      </c>
      <c r="C52" s="4" t="n">
        <v>332</v>
      </c>
      <c r="D52" s="4" t="n">
        <v>987</v>
      </c>
      <c r="E52" s="4" t="n">
        <v>876</v>
      </c>
    </row>
    <row r="53" spans="1:5">
      <c r="A53" s="3" t="s">
        <v>82</v>
      </c>
      <c r="B53" s="4" t="n">
        <v>146</v>
      </c>
      <c r="C53" s="4" t="n">
        <v>0</v>
      </c>
      <c r="D53" s="4" t="n">
        <v>478</v>
      </c>
      <c r="E53" s="4" t="n">
        <v>0</v>
      </c>
    </row>
    <row r="54" spans="1:5">
      <c r="A54" s="3" t="s">
        <v>83</v>
      </c>
      <c r="B54" s="4" t="n">
        <v>1309</v>
      </c>
      <c r="C54" s="4" t="n">
        <v>606</v>
      </c>
      <c r="D54" s="4" t="n">
        <v>3173</v>
      </c>
      <c r="E54" s="4" t="n">
        <v>1748</v>
      </c>
    </row>
    <row r="55" spans="1:5">
      <c r="A55" s="3" t="s">
        <v>84</v>
      </c>
      <c r="B55" s="4" t="n">
        <v>-290</v>
      </c>
      <c r="C55" s="4" t="n">
        <v>-6</v>
      </c>
      <c r="D55" s="4" t="n">
        <v>-140</v>
      </c>
      <c r="E55" s="4" t="n">
        <v>51</v>
      </c>
    </row>
    <row r="56" spans="1:5">
      <c r="A56" s="3" t="s">
        <v>85</v>
      </c>
      <c r="B56" s="4" t="n">
        <v>25</v>
      </c>
      <c r="C56" s="4" t="n">
        <v>6</v>
      </c>
      <c r="D56" s="4" t="n">
        <v>402</v>
      </c>
      <c r="E56" s="4" t="n">
        <v>7</v>
      </c>
    </row>
    <row r="57" spans="1:5">
      <c r="A57" s="3" t="s">
        <v>86</v>
      </c>
      <c r="B57" s="4" t="n">
        <v>-265</v>
      </c>
      <c r="C57" s="4" t="n">
        <v>0</v>
      </c>
      <c r="D57" s="4" t="n">
        <v>262</v>
      </c>
      <c r="E57" s="4" t="n">
        <v>58</v>
      </c>
    </row>
    <row r="58" spans="1:5">
      <c r="A58" s="3" t="s">
        <v>87</v>
      </c>
      <c r="B58" s="4" t="n">
        <v>-4528</v>
      </c>
      <c r="C58" s="4" t="n">
        <v>-4504</v>
      </c>
      <c r="D58" s="4" t="n">
        <v>-24811</v>
      </c>
      <c r="E58" s="4" t="n">
        <v>-19903</v>
      </c>
    </row>
    <row r="59" spans="1:5">
      <c r="A59" s="3" t="s">
        <v>447</v>
      </c>
      <c r="B59" s="4" t="n">
        <v>4</v>
      </c>
      <c r="D59" s="4" t="n">
        <v>-161</v>
      </c>
    </row>
    <row r="60" spans="1:5">
      <c r="A60" s="3" t="s">
        <v>89</v>
      </c>
      <c r="B60" s="7" t="n">
        <v>-4789</v>
      </c>
      <c r="C60" s="7" t="n">
        <v>-4504</v>
      </c>
      <c r="D60" s="7" t="n">
        <v>-24710</v>
      </c>
      <c r="E60" s="7" t="n">
        <v>-198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0</v>
      </c>
      <c r="B1" s="2" t="s">
        <v>71</v>
      </c>
      <c r="D1" s="2" t="s">
        <v>1</v>
      </c>
    </row>
    <row r="2" spans="1:5">
      <c r="B2" s="2" t="s">
        <v>2</v>
      </c>
      <c r="C2" s="2" t="s">
        <v>72</v>
      </c>
      <c r="D2" s="2" t="s">
        <v>2</v>
      </c>
      <c r="E2" s="2" t="s">
        <v>72</v>
      </c>
    </row>
    <row r="3" spans="1:5">
      <c r="A3" s="6" t="s">
        <v>177</v>
      </c>
    </row>
    <row r="4" spans="1:5">
      <c r="A4" s="3" t="s">
        <v>80</v>
      </c>
      <c r="B4" s="7" t="n">
        <v>0</v>
      </c>
      <c r="C4" s="7" t="n">
        <v>1195</v>
      </c>
      <c r="D4" s="7" t="n">
        <v>0</v>
      </c>
      <c r="E4" s="7" t="n">
        <v>1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45"/>
    <col customWidth="1" max="6" min="6" width="32"/>
    <col customWidth="1" max="7" min="7" width="27"/>
    <col customWidth="1" max="8" min="8" width="24"/>
    <col customWidth="1" max="9" min="9" width="35"/>
    <col customWidth="1" max="10" min="10" width="37"/>
    <col customWidth="1" max="11" min="11" width="37"/>
  </cols>
  <sheetData>
    <row r="1" spans="1:11">
      <c r="A1" s="1" t="s">
        <v>102</v>
      </c>
      <c r="B1" s="2" t="s">
        <v>103</v>
      </c>
      <c r="C1" s="2" t="s">
        <v>104</v>
      </c>
      <c r="D1" s="2" t="s">
        <v>105</v>
      </c>
      <c r="E1" s="2" t="s">
        <v>106</v>
      </c>
      <c r="F1" s="2" t="s">
        <v>107</v>
      </c>
      <c r="G1" s="2" t="s">
        <v>108</v>
      </c>
      <c r="H1" s="2" t="s">
        <v>109</v>
      </c>
      <c r="I1" s="2" t="s">
        <v>110</v>
      </c>
      <c r="J1" s="2" t="s">
        <v>111</v>
      </c>
      <c r="K1" s="2" t="s">
        <v>112</v>
      </c>
    </row>
    <row r="2" spans="1:11">
      <c r="A2" s="3" t="s">
        <v>113</v>
      </c>
      <c r="B2" s="7" t="n">
        <v>246391</v>
      </c>
      <c r="C2" s="7" t="n">
        <v>94266</v>
      </c>
      <c r="D2" s="7" t="n">
        <v>44543</v>
      </c>
      <c r="E2" s="7" t="n">
        <v>83</v>
      </c>
      <c r="F2" s="7" t="n">
        <v>-17209</v>
      </c>
      <c r="G2" s="7" t="n">
        <v>121714</v>
      </c>
      <c r="H2" s="7" t="n">
        <v>124677</v>
      </c>
      <c r="I2" s="7" t="n">
        <v>15</v>
      </c>
      <c r="J2" s="7" t="n">
        <v>1</v>
      </c>
      <c r="K2" s="7" t="n">
        <v>15</v>
      </c>
    </row>
    <row r="3" spans="1:11">
      <c r="A3" s="6" t="s">
        <v>114</v>
      </c>
    </row>
    <row r="4" spans="1:11">
      <c r="A4" s="3" t="s">
        <v>115</v>
      </c>
      <c r="B4" s="4" t="n">
        <v>1001</v>
      </c>
      <c r="C4" s="4" t="n">
        <v>1001</v>
      </c>
      <c r="G4" s="4" t="n">
        <v>1001</v>
      </c>
    </row>
    <row r="5" spans="1:11">
      <c r="A5" s="3" t="s">
        <v>116</v>
      </c>
      <c r="B5" s="4" t="n">
        <v>95553</v>
      </c>
      <c r="D5" s="4" t="n">
        <v>37250</v>
      </c>
      <c r="G5" s="4" t="n">
        <v>37250</v>
      </c>
      <c r="H5" s="4" t="n">
        <v>58303</v>
      </c>
    </row>
    <row r="6" spans="1:11">
      <c r="A6" s="3" t="s">
        <v>117</v>
      </c>
      <c r="B6" s="4" t="n">
        <v>-27133</v>
      </c>
      <c r="H6" s="4" t="n">
        <v>-27133</v>
      </c>
    </row>
    <row r="7" spans="1:11">
      <c r="A7" s="3" t="s">
        <v>118</v>
      </c>
      <c r="B7" s="4" t="n">
        <v>-23315</v>
      </c>
      <c r="F7" s="4" t="n">
        <v>-12065</v>
      </c>
      <c r="G7" s="4" t="n">
        <v>-12065</v>
      </c>
      <c r="H7" s="4" t="n">
        <v>-11250</v>
      </c>
    </row>
    <row r="8" spans="1:11">
      <c r="A8" s="3" t="s">
        <v>119</v>
      </c>
      <c r="B8" s="7" t="n">
        <v>292497</v>
      </c>
      <c r="C8" s="7" t="n">
        <v>95267</v>
      </c>
      <c r="D8" s="7" t="n">
        <v>81793</v>
      </c>
      <c r="E8" s="7" t="n">
        <v>83</v>
      </c>
      <c r="F8" s="7" t="n">
        <v>-29274</v>
      </c>
      <c r="G8" s="7" t="n">
        <v>147900</v>
      </c>
      <c r="H8" s="7" t="n">
        <v>144597</v>
      </c>
      <c r="I8" s="7" t="n">
        <v>15</v>
      </c>
      <c r="J8" s="7" t="n">
        <v>1</v>
      </c>
      <c r="K8"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72</v>
      </c>
    </row>
    <row r="3" spans="1:3">
      <c r="A3" s="6" t="s">
        <v>121</v>
      </c>
    </row>
    <row r="4" spans="1:3">
      <c r="A4" s="3" t="s">
        <v>116</v>
      </c>
      <c r="B4" s="7" t="n">
        <v>95553</v>
      </c>
      <c r="C4" s="7" t="n">
        <v>103529</v>
      </c>
    </row>
    <row r="5" spans="1:3">
      <c r="A5" s="6" t="s">
        <v>122</v>
      </c>
    </row>
    <row r="6" spans="1:3">
      <c r="A6" s="3" t="s">
        <v>82</v>
      </c>
      <c r="B6" s="4" t="n">
        <v>1550</v>
      </c>
      <c r="C6" s="4" t="n">
        <v>1333</v>
      </c>
    </row>
    <row r="7" spans="1:3">
      <c r="A7" s="3" t="s">
        <v>123</v>
      </c>
      <c r="B7" s="4" t="n">
        <v>197</v>
      </c>
      <c r="C7" s="4" t="n">
        <v>257</v>
      </c>
    </row>
    <row r="8" spans="1:3">
      <c r="A8" s="3" t="s">
        <v>124</v>
      </c>
      <c r="B8" s="4" t="n">
        <v>7062</v>
      </c>
      <c r="C8" s="4" t="n">
        <v>7062</v>
      </c>
    </row>
    <row r="9" spans="1:3">
      <c r="A9" s="3" t="s">
        <v>125</v>
      </c>
      <c r="B9" s="4" t="n">
        <v>2487</v>
      </c>
      <c r="C9" s="4" t="n">
        <v>1231</v>
      </c>
    </row>
    <row r="10" spans="1:3">
      <c r="A10" s="3" t="s">
        <v>126</v>
      </c>
      <c r="B10" s="4" t="n">
        <v>1021</v>
      </c>
      <c r="C10" s="4" t="n">
        <v>175</v>
      </c>
    </row>
    <row r="11" spans="1:3">
      <c r="A11" s="3" t="s">
        <v>127</v>
      </c>
      <c r="B11" s="4" t="n">
        <v>-456</v>
      </c>
      <c r="C11" s="4" t="n">
        <v>0</v>
      </c>
    </row>
    <row r="12" spans="1:3">
      <c r="A12" s="3" t="s">
        <v>128</v>
      </c>
      <c r="B12" s="4" t="n">
        <v>161</v>
      </c>
      <c r="C12" s="4" t="n">
        <v>0</v>
      </c>
    </row>
    <row r="13" spans="1:3">
      <c r="A13" s="3" t="s">
        <v>129</v>
      </c>
      <c r="B13" s="4" t="n">
        <v>70</v>
      </c>
      <c r="C13" s="4" t="n">
        <v>0</v>
      </c>
    </row>
    <row r="14" spans="1:3">
      <c r="A14" s="6" t="s">
        <v>130</v>
      </c>
    </row>
    <row r="15" spans="1:3">
      <c r="A15" s="3" t="s">
        <v>30</v>
      </c>
      <c r="B15" s="4" t="n">
        <v>-5779</v>
      </c>
      <c r="C15" s="4" t="n">
        <v>-4757</v>
      </c>
    </row>
    <row r="16" spans="1:3">
      <c r="A16" s="3" t="s">
        <v>31</v>
      </c>
      <c r="B16" s="4" t="n">
        <v>-3617</v>
      </c>
      <c r="C16" s="4" t="n">
        <v>-2054</v>
      </c>
    </row>
    <row r="17" spans="1:3">
      <c r="A17" s="3" t="s">
        <v>47</v>
      </c>
      <c r="B17" s="4" t="n">
        <v>24682</v>
      </c>
      <c r="C17" s="4" t="n">
        <v>17198</v>
      </c>
    </row>
    <row r="18" spans="1:3">
      <c r="A18" s="3" t="s">
        <v>131</v>
      </c>
      <c r="B18" s="4" t="n">
        <v>0</v>
      </c>
      <c r="C18" s="4" t="n">
        <v>-26611</v>
      </c>
    </row>
    <row r="19" spans="1:3">
      <c r="A19" s="3" t="s">
        <v>132</v>
      </c>
      <c r="B19" s="4" t="n">
        <v>122931</v>
      </c>
      <c r="C19" s="4" t="n">
        <v>97363</v>
      </c>
    </row>
    <row r="20" spans="1:3">
      <c r="A20" s="6" t="s">
        <v>133</v>
      </c>
    </row>
    <row r="21" spans="1:3">
      <c r="A21" s="3" t="s">
        <v>134</v>
      </c>
      <c r="B21" s="4" t="n">
        <v>-604</v>
      </c>
      <c r="C21" s="4" t="n">
        <v>-955</v>
      </c>
    </row>
    <row r="22" spans="1:3">
      <c r="A22" s="3" t="s">
        <v>135</v>
      </c>
      <c r="B22" s="4" t="n">
        <v>-604</v>
      </c>
      <c r="C22" s="4" t="n">
        <v>-955</v>
      </c>
    </row>
    <row r="23" spans="1:3">
      <c r="A23" s="6" t="s">
        <v>136</v>
      </c>
    </row>
    <row r="24" spans="1:3">
      <c r="A24" s="3" t="s">
        <v>137</v>
      </c>
      <c r="B24" s="4" t="n">
        <v>-38383</v>
      </c>
      <c r="C24" s="4" t="n">
        <v>-36574</v>
      </c>
    </row>
    <row r="25" spans="1:3">
      <c r="A25" s="3" t="s">
        <v>138</v>
      </c>
      <c r="B25" s="4" t="n">
        <v>-12065</v>
      </c>
      <c r="C25" s="4" t="n">
        <v>-13207</v>
      </c>
    </row>
    <row r="26" spans="1:3">
      <c r="A26" s="3" t="s">
        <v>139</v>
      </c>
      <c r="B26" s="4" t="n">
        <v>-50448</v>
      </c>
      <c r="C26" s="4" t="n">
        <v>-49781</v>
      </c>
    </row>
    <row r="27" spans="1:3">
      <c r="A27" s="3" t="s">
        <v>140</v>
      </c>
      <c r="B27" s="4" t="n">
        <v>-1</v>
      </c>
      <c r="C27" s="4" t="n">
        <v>13</v>
      </c>
    </row>
    <row r="28" spans="1:3">
      <c r="A28" s="3" t="s">
        <v>141</v>
      </c>
      <c r="B28" s="4" t="n">
        <v>71878</v>
      </c>
      <c r="C28" s="4" t="n">
        <v>46640</v>
      </c>
    </row>
    <row r="29" spans="1:3">
      <c r="A29" s="3" t="s">
        <v>142</v>
      </c>
      <c r="B29" s="4" t="n">
        <v>65833</v>
      </c>
      <c r="C29" s="4" t="n">
        <v>34497</v>
      </c>
    </row>
    <row r="30" spans="1:3">
      <c r="A30" s="3" t="s">
        <v>143</v>
      </c>
      <c r="B30" s="4" t="n">
        <v>137711</v>
      </c>
      <c r="C30" s="4" t="n">
        <v>81137</v>
      </c>
    </row>
    <row r="31" spans="1:3">
      <c r="A31" s="6" t="s">
        <v>144</v>
      </c>
    </row>
    <row r="32" spans="1:3">
      <c r="A32" s="3" t="s">
        <v>145</v>
      </c>
      <c r="B32" s="7" t="n">
        <v>23336</v>
      </c>
      <c r="C32" s="7" t="n">
        <v>19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5:34Z</dcterms:created>
  <dcterms:modified xmlns:dcterms="http://purl.org/dc/terms/" xmlns:xsi="http://www.w3.org/2001/XMLSchema-instance" xsi:type="dcterms:W3CDTF">2017-08-09T16:35:34Z</dcterms:modified>
</cp:coreProperties>
</file>